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of Financial Assets " sheetId="8" state="visible" r:id="rId8"/>
    <sheet xmlns:r="http://schemas.openxmlformats.org/officeDocument/2006/relationships" name="Prepaid Expenses and Other Curr" sheetId="9" state="visible" r:id="rId9"/>
    <sheet xmlns:r="http://schemas.openxmlformats.org/officeDocument/2006/relationships" name="Equity Method Investment" sheetId="10" state="visible" r:id="rId10"/>
    <sheet xmlns:r="http://schemas.openxmlformats.org/officeDocument/2006/relationships" name="Accrued Expenses" sheetId="11" state="visible" r:id="rId11"/>
    <sheet xmlns:r="http://schemas.openxmlformats.org/officeDocument/2006/relationships" name="Liability Related to Sale of Fu" sheetId="12" state="visible" r:id="rId12"/>
    <sheet xmlns:r="http://schemas.openxmlformats.org/officeDocument/2006/relationships" name="Warrants" sheetId="13" state="visible" r:id="rId13"/>
    <sheet xmlns:r="http://schemas.openxmlformats.org/officeDocument/2006/relationships" name="Convertible Preferred Shares" sheetId="14" state="visible" r:id="rId14"/>
    <sheet xmlns:r="http://schemas.openxmlformats.org/officeDocument/2006/relationships" name="Shareholders' Equity" sheetId="15" state="visible" r:id="rId15"/>
    <sheet xmlns:r="http://schemas.openxmlformats.org/officeDocument/2006/relationships" name="Net Loss per Share" sheetId="16" state="visible" r:id="rId16"/>
    <sheet xmlns:r="http://schemas.openxmlformats.org/officeDocument/2006/relationships" name="License and Other Agre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mmary of Significant Accoun20" sheetId="20" state="visible" r:id="rId20"/>
    <sheet xmlns:r="http://schemas.openxmlformats.org/officeDocument/2006/relationships" name="Fair Value of Financial Asset21" sheetId="21" state="visible" r:id="rId21"/>
    <sheet xmlns:r="http://schemas.openxmlformats.org/officeDocument/2006/relationships" name="Prepaid Expenses and Other Cu22" sheetId="22" state="visible" r:id="rId22"/>
    <sheet xmlns:r="http://schemas.openxmlformats.org/officeDocument/2006/relationships" name="Equity Method Investment (Table" sheetId="23" state="visible" r:id="rId23"/>
    <sheet xmlns:r="http://schemas.openxmlformats.org/officeDocument/2006/relationships" name="Accrued Expenses (Tables)" sheetId="24" state="visible" r:id="rId24"/>
    <sheet xmlns:r="http://schemas.openxmlformats.org/officeDocument/2006/relationships" name="Liability Related to Sale of 25" sheetId="25" state="visible" r:id="rId25"/>
    <sheet xmlns:r="http://schemas.openxmlformats.org/officeDocument/2006/relationships" name="Warrants (Tables)" sheetId="26" state="visible" r:id="rId26"/>
    <sheet xmlns:r="http://schemas.openxmlformats.org/officeDocument/2006/relationships" name="Shareholders' Equity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Nature of the Business and Ba30" sheetId="30" state="visible" r:id="rId30"/>
    <sheet xmlns:r="http://schemas.openxmlformats.org/officeDocument/2006/relationships" name="Nature of the Business and Ba31"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Fair Value of Financial Asset34" sheetId="34" state="visible" r:id="rId34"/>
    <sheet xmlns:r="http://schemas.openxmlformats.org/officeDocument/2006/relationships" name="Prepaid Expenses and Other Cu35" sheetId="35" state="visible" r:id="rId35"/>
    <sheet xmlns:r="http://schemas.openxmlformats.org/officeDocument/2006/relationships" name="Equity Method Investment - Stoc" sheetId="36" state="visible" r:id="rId36"/>
    <sheet xmlns:r="http://schemas.openxmlformats.org/officeDocument/2006/relationships" name="Equity Method Investment - Prop" sheetId="37" state="visible" r:id="rId37"/>
    <sheet xmlns:r="http://schemas.openxmlformats.org/officeDocument/2006/relationships" name="Equity Method Investment - Carr" sheetId="38" state="visible" r:id="rId38"/>
    <sheet xmlns:r="http://schemas.openxmlformats.org/officeDocument/2006/relationships" name="Accrued Expenses (Details)" sheetId="39" state="visible" r:id="rId39"/>
    <sheet xmlns:r="http://schemas.openxmlformats.org/officeDocument/2006/relationships" name="Liability Related to Sale of 40" sheetId="40" state="visible" r:id="rId40"/>
    <sheet xmlns:r="http://schemas.openxmlformats.org/officeDocument/2006/relationships" name="Liability Related to Sale of 41" sheetId="41" state="visible" r:id="rId41"/>
    <sheet xmlns:r="http://schemas.openxmlformats.org/officeDocument/2006/relationships" name="Warrants - Credit Agreement (De" sheetId="42" state="visible" r:id="rId42"/>
    <sheet xmlns:r="http://schemas.openxmlformats.org/officeDocument/2006/relationships" name="Warrants - Guarantor and Co-Gua" sheetId="43" state="visible" r:id="rId43"/>
    <sheet xmlns:r="http://schemas.openxmlformats.org/officeDocument/2006/relationships" name="Convertible Preferred Shares (D" sheetId="44" state="visible" r:id="rId44"/>
    <sheet xmlns:r="http://schemas.openxmlformats.org/officeDocument/2006/relationships" name="Shareholders' Equity - Changes " sheetId="45" state="visible" r:id="rId45"/>
    <sheet xmlns:r="http://schemas.openxmlformats.org/officeDocument/2006/relationships" name="Shareholders' Equity - Narrativ" sheetId="46" state="visible" r:id="rId46"/>
    <sheet xmlns:r="http://schemas.openxmlformats.org/officeDocument/2006/relationships" name="Net Loss per Share - Calculatio" sheetId="47" state="visible" r:id="rId47"/>
    <sheet xmlns:r="http://schemas.openxmlformats.org/officeDocument/2006/relationships" name="Net Loss per Share - Antidiluti" sheetId="48" state="visible" r:id="rId48"/>
    <sheet xmlns:r="http://schemas.openxmlformats.org/officeDocument/2006/relationships" name="License and Other Agreements (D" sheetId="49" state="visible" r:id="rId49"/>
    <sheet xmlns:r="http://schemas.openxmlformats.org/officeDocument/2006/relationships" name="License and Other Agreements - "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8</t>
  </si>
  <si>
    <t>Aug. 09, 2018</t>
  </si>
  <si>
    <t>Document and Entity Information</t>
  </si>
  <si>
    <t>Entity Registrant Name</t>
  </si>
  <si>
    <t>Biohaven Pharmaceutical Holding Co Lt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Entity Common Stock, Shares Outstanding</t>
  </si>
  <si>
    <t>CONDENSED CONSOLIDATED BALANCE SHEETS - USD ($) $ in Thousands</t>
  </si>
  <si>
    <t>Dec. 31, 2017</t>
  </si>
  <si>
    <t>Current assets:</t>
  </si>
  <si>
    <t>Cash</t>
  </si>
  <si>
    <t>Prepaid expenses and other current assets</t>
  </si>
  <si>
    <t>Total current assets</t>
  </si>
  <si>
    <t>Property and equipment, net</t>
  </si>
  <si>
    <t>Equity method investment</t>
  </si>
  <si>
    <t>Other assets</t>
  </si>
  <si>
    <t>Total assets</t>
  </si>
  <si>
    <t>Current liabilities:</t>
  </si>
  <si>
    <t>Accounts payable</t>
  </si>
  <si>
    <t>Accrued expenses</t>
  </si>
  <si>
    <t>Total current liabilities</t>
  </si>
  <si>
    <t>Liability related to sale of future royalties, net</t>
  </si>
  <si>
    <t>Warrant liability</t>
  </si>
  <si>
    <t>Other long-term liabilities</t>
  </si>
  <si>
    <t>Total liabilities</t>
  </si>
  <si>
    <t>Commitments and contingencies</t>
  </si>
  <si>
    <t xml:space="preserve"> </t>
  </si>
  <si>
    <t>Shareholders’ equity:</t>
  </si>
  <si>
    <t>Common shares, no par value; 200,000,000 shares authorized as of June 30, 2018 and December 31, 2017; 40,094,291 and 36,057,748 shares issued and outstanding as of June 30, 2018 and December 31, 2017,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7</t>
  </si>
  <si>
    <t>Operating expenses:</t>
  </si>
  <si>
    <t>Research and development</t>
  </si>
  <si>
    <t>General and administrative</t>
  </si>
  <si>
    <t>Total operating expenses</t>
  </si>
  <si>
    <t>Loss from operations</t>
  </si>
  <si>
    <t>Other income (expense):</t>
  </si>
  <si>
    <t>Interest expense</t>
  </si>
  <si>
    <t>Non-cash interest expense on liability related to sale of future royalties</t>
  </si>
  <si>
    <t>Change in fair value of warrant liability</t>
  </si>
  <si>
    <t>Change in fair value of derivative liability</t>
  </si>
  <si>
    <t>Change in fair value of contingent equity liability</t>
  </si>
  <si>
    <t>Loss from equity method investment</t>
  </si>
  <si>
    <t>Other</t>
  </si>
  <si>
    <t>Total other income (expense), net</t>
  </si>
  <si>
    <t>Loss before provision for income taxes</t>
  </si>
  <si>
    <t>Provision for income taxes</t>
  </si>
  <si>
    <t>Net loss and comprehensive los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 — basic and diluted (in dollars per share)</t>
  </si>
  <si>
    <t>Weighted average common shares outstanding - basic and diluted (in shares)</t>
  </si>
  <si>
    <t>CONDENSED CONSOLIDATED STATEMENTS OF CASH FLOWS - USD ($) $ in Thousands</t>
  </si>
  <si>
    <t>Cash flows from operating activities:</t>
  </si>
  <si>
    <t>Net loss</t>
  </si>
  <si>
    <t>Adjustments to reconcile net loss to net cash used in operating activities:</t>
  </si>
  <si>
    <t>Share-based compensation expense</t>
  </si>
  <si>
    <t>Non-cash interest expense</t>
  </si>
  <si>
    <t>Other non-cash items</t>
  </si>
  <si>
    <t>Changes in operating assets and liabilities:</t>
  </si>
  <si>
    <t>Net cash used in operating activities</t>
  </si>
  <si>
    <t>Cash flows from investing activities:</t>
  </si>
  <si>
    <t>Purchases of property and equipment</t>
  </si>
  <si>
    <t>Purchase of equity method investment</t>
  </si>
  <si>
    <t>Net cash used in investing activities</t>
  </si>
  <si>
    <t>Cash flows from financing activities:</t>
  </si>
  <si>
    <t>Proceeds from issuance of common shares</t>
  </si>
  <si>
    <t>Proceeds from sale of future royalties</t>
  </si>
  <si>
    <t>Proceeds from issuance of common stock related to sale of future royalties</t>
  </si>
  <si>
    <t>Proceeds from issuance of Series A preferred shares</t>
  </si>
  <si>
    <t>Payments of related party notes payable</t>
  </si>
  <si>
    <t>Payments of issuance costs</t>
  </si>
  <si>
    <t>Proceeds from exercise of stock options</t>
  </si>
  <si>
    <t>Net cash provided by financing activities</t>
  </si>
  <si>
    <t>Net increase in cash</t>
  </si>
  <si>
    <t>Cash at beginning of period</t>
  </si>
  <si>
    <t>Cash at end of period</t>
  </si>
  <si>
    <t>Supplemental disclosure of cash flow information:</t>
  </si>
  <si>
    <t>Cash paid for interest</t>
  </si>
  <si>
    <t>Cash paid for income taxes</t>
  </si>
  <si>
    <t>Supplemental disclosure of non-cash investing and financing activities:</t>
  </si>
  <si>
    <t>Offering costs included in accounts payable and accrued expenses</t>
  </si>
  <si>
    <t>Beneficial conversion feature on Series A preferred shares</t>
  </si>
  <si>
    <t>Issuance of Series A preferred shares as payment of offering costs</t>
  </si>
  <si>
    <t>Issuance of common shares as payment of equity investment</t>
  </si>
  <si>
    <t>Nature of the Business and Basis of Presentation</t>
  </si>
  <si>
    <t>Organization, Consolidation and Presentation of Financial Statements [Abstract]</t>
  </si>
  <si>
    <t xml:space="preserve">Nature of the Business and Basis of Presentation Biohaven Pharmaceutical Holding Company Ltd. (“we,” “us” or the “Company”) was incorporated in Tortola, British Virgin Islands in September 2013. The Company is a clinical-stage biopharmaceutical company with a portfolio of innovative, late-stage product candidates targeting neurological diseases, including rare disorders. The Company’s product candidates are small molecules based on two distinct mechanistic platforms—calcitonin gene-related peptide (“CGRP”) receptor antagonists and glutamate modulators—which the Company believes have the potential to alter existing treatment approaches across a diverse set of neurological indications with high unmet need in both large markets and orphan indications. The most advanced product candidate from the Company’s CGRP receptor antagonist platform is rimegepant, which the Company is developing for the acute and preventive treatment of migraine and for which it completed two Phase 3 clinical trials in acute treatment of migraine, with topline results reported in the first quarter 2018.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revenue from product sales.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Initial Public Offering In May 2017, the Company’s registration statement on Form S-1 relating to its initial public offering of its common shares (the “IPO”) was declared effective by the Securities and Exchange Commission. The IPO closed in May 2017 and the Company issued and sold 9,900,000 common shares at a public offering price of $17.00 per share for net proceeds of $152,651 after deducting underwriting discounts and commissions of $11,781 and other offering expenses of approximately $3,868 . Upon the closing of the IPO, all convertible preferred shares then outstanding converted into an aggregate of 9,358,560 common shares. In addition, in May 2017, the underwriters of the IPO fully exercised their option to purchase additional shares, and the Company issued and sold 1,485,000 common shares for net proceeds of $23,478 after deducting underwriting discounts and commissions of $1,767 . Thus, the aggregate net proceeds to the Company from the IPO, after deducting underwriting discounts and commissions and other offering costs, were $176,128 . Going Concern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In June 2018, the Company entered into a funding agreement (the "Funding Agreement") to sell tiered, sales-based royalty rights on global net sales of pharmaceutical products containing the compounds rimegepant or BHV-3500 and certain derivative compounds thereof ("Products") to RPI Finance Trust ("RPI") in exchange for $100,000 in cash (see Note 7 ). Also in June 2018, in connection with the Funding Agreement, the Company entered into a common stock purchase agreement ("Purchase Agreement") with RPI, pursuant to which the Company, in a private placement, issued and sold 1,111,111 common shares of the Company to RPI. RPI paid the Company $45.00 per share for gross proceeds of $50,000 (see Note 10 ). The aggregate net proceeds to the Company from the transactions with RPI, after deducting issuance costs of $377 , was $149,623 . As of August 14, 2018 , the issuance date of these condensed consolidated financial statements, the Company expects that its cash of $217,452 as of June 30, 2018 , which includes proceeds from the Funding Agreement and Purchase Agreement, will be sufficient to fund operating expenses, financial commitments and other cash requirements for at least the next 12 months from the issuance date of these condensed consolidated financial statements. Through June 30, 2018 , the Company has funded its operations primarily with proceeds from sales of equity and other financing transactions. Subsequent to our IPO, we raised funds through sales of our equity in private placements, as well as through the sale of a revenue participation right related to future royalties. The Company has incurred recurring losses since its inception, including net losses of $124,731 and $57,193 during the six months ended June 30, 2018 and 2017 , respectively. In addition, as of June 30, 2018 , the Company had an accumulated deficit of $327,377 . The Company expects to continue to generate operating losses for the foreseeable future. </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and the results of its operations for the three and six months ended June 30, 2018 and 2017 and its cash flows for the six months ended June 30, 2018 and 2017 . The results for the three and six months ended June 30, 2018 are not necessarily indicative of results to be expected for the year ending December 31, 2018 , any other interim periods or any future year or period. The financial information included herein should be read in conjunction with the financial statements and notes in our Annual Report on Form 10-K for the year ended December 31, 2017 . Non-Cash Interest Expense on Liability Related to Sale of Future Royalties The Company accounted for the Funding Agreement with RPI as a liability financing, primarily because it has significant continuing involvement in generating the future revenue on which the royalties are based. The debt will be amortized under the effective interest rate method and, accordingly, the Company is recognizing non-cash interest expense over the estimated term of the Funding Agreement. The liability related to sale of future royalties, and the debt amortization, are based on the Company's current estimate of future royalties expected to be paid over the estimated term of the Funding Agreement. The Company will periodically assess the expected royalty payments and, if materially different than its previous estimate, will prospectively adjust and recognize the related non-cash interest expense. The transaction costs associated with the liability will be amortized to non-cash interest expense over the estimated term of the Funding Agreement. Recently Adopted Accounting Pronouncements Effective January 1, 2018, the Company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the Company's financial position or operating resul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six months ended June 30, 2017 on the condensed consolidated statement of cash flows, and no longer separately presents transfers between unrestricted cash and restricted cash. The Company did not have restricted cash as of June 30, 2018 or December 31, 2017.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Fair Value of Financial Assets and Liabilities</t>
  </si>
  <si>
    <t>Fair Value Disclosures [Abstract]</t>
  </si>
  <si>
    <t>Fair Value of Financial Assets and Liabilities The following table presents information about the Company’s financial assets and liabilities measured at fair value on a recurring basis and indicate the level of the fair value hierarchy utilized to determine such fair values: Fair Value Measurements as of December 31, 2017 Level 1 Level 2 Level 3 Total Liabilities: Warrant liability $ — $ — $ 4,021 $ 4,021 $ — $ — $ 4,021 $ 4,021 The Company held no financial assets or liabilities measured at fair value on a recurring basis as of June 30, 2018 . Valuation of Warrant Liability The warrant liability in the table above is composed of the fair value of warrants to purchase common shares that the Company issued to two of its directors in connection with a guarantee of its obligations under a credit agreement (see Note 8 ). On January 26, 2018, the anti-dilution price protection provisions contained within the warrants expired. Due to the expiration of these provisions, the Company discontinued classification of these warrants as a liability, and has accordingly reclassified them to additional paid-in capital within shareholders' equity. On expiration, the fair value of the warrant liability was determined based on significant inputs not observable in the market, which represents a Level 3 measurement within the fair value hierarchy.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January 26, 2018, the day of expiration, and the increase in the fair value of the common shares during the time period from December 31, 2017 to expiration is the primary reason for the increase in the fair value of the warrant liability during the same period. The Company was a private company prior to its IPO in May 2017 and therefore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license agreement with Yale (see Note 14 ) was determined based on significant inputs not observable in the market, which represents a Level 3 measurement within the fair value hierarchy. The fair value of the derivative liability was determined using a Monte-Carlo simulation, which is a statistical method used to generate a defined number of share price paths to develop a reasonable estimate of the range of the expected share prices. The Monte-Carlo simulation incorporated assumptions and estimates to value the derivative liability, including the amount of the payment, the settlement date, the trading price of the Company’s common shares, the risk-free interest rate and the expected volatility of the price of the underlying common shares. In April 2017, the agreement with Yale was amended such that if the change-of-control event was an IPO, the change-of-control payment would be due to Yale on the first trading day when Yale was free to sell its equity interest in the Company and the change-of-control fee would be reduced by the dollar value of Yale’s equity interest in the Company on the first trading day when Yale was free to sell its equity interest in the Company. Yale’s equity interest in the Company was subject to a lock-up agreement, which generally restricted Yale’s shares from being traded until October 31, 2017 and accordingly, the amount due to Yale in connection with the change-of-control provision of the agreement, if any, would be determined upon expiration of the lock-up period. The Company continued to remeasure the derivative liability to fair value at each reporting date and recognized any changes in the fair value of the derivative liability through October 31, 2017. The derivative liability upon expiration of the lock-up period was determined to be $0 based on the value of the Company’s shares on this date. Valuation of Contingent Equity Liability Bristol-Myers Squibb Company (“BMS”). The fair value of the contingent equity liability recognized in connection with the Company’s license agreement with BMS (see Note 12 )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As of December 31, 2016, the assumed probability of occurrence of the event that was most probable of triggering the issuance of shares was 75% , the expected timing of such an event was estimated to be less than one year , the value of the contingently issuable equity was $18,750 and the discount rate was assessed to be 0% . In connection with the closing of the IPO in May 2017, the conditions for issuing shares in connection with the contingent equity liability were satisfied, and accordingly, the Company issued 1,345,374 common shares to BMS. The contingent equity liability was adjusted to fair value immediately prior to the completion of the IPO, and upon issuance of the common shares, the contingent equity liability was reclassified to equity. AstraZeneca. The fair value of the contingent equity liability recognized in connection with the Company’s license agreement with AstraZeneca was determined based on significant inputs not observable in the market, which represents a Level 3 measurement within the fair value hierarchy. The fair value of the contingent equity liability was determined using the PWERM, which considered as inputs the probability of occurrence of events that would trigger the issuance of shares, the expected timing of such events, the value of the contingently issuable equity and a risk-adjusted discount rate. The contingently issuable equity is issuable in two tranches, each for a fixed dollar amount of $5,000 , for a total amount of $10,000 . Using the PWERM, the Company assessed the fair value of each tranche of the contingent equity liability separately. In October 2016, upon completion of the Series A First Closing (see Note 9 ), the first tranche of contingently issuable equity became issuable to AstraZeneca. As a result, the Company issued to AstraZeneca 538,150 Series A preferred shares with an aggregate fair value of $5,000 , or $9.2911 per share, in satisfaction of the obligation to issue the first tranche of equity under the agreement. Upon the issuance of the 538,150 Series A preferred shares to AstraZeneca in October 2016, the Company reclassified the carrying value of the first tranche contingent equity liability, equal to the then-current fair value of $5,000 , to the carrying value of Series A preferred shares. The shares related to the second tranche become issuable upon the earlier of (i) the initiation of a Phase 2b or equivalent clinical trial of a product candidate based on the licensed patent rights and (ii) any liquidity event, including an IPO, any change of control or any assignment of the Company’s rights or obligations under the license agreement. As of December 31, 2016, the Company determined that the fair value of the second tranche contingent equity liability was $4,875 . In determining this fair value, the assumed probability of occurrence of the event that was most probable of triggering the issuance of shares was 65% , the expected timing of such an event was estimated to be less than one year , the value of the contingently issuable equity was $7,500 and the discount rate was assessed to be 0% . In connection with the closing of the IPO in May 2017, the conditions for issuing shares in connection with the contingent equity liability were satisfied, and accordingly, the Company issued 538,149 common shares to AstraZeneca. The contingent equity liability was adjusted to fair value immediately prior to the completion of the IPO, and upon issuance of the common shares, the contingent equity liability was reclassified to equity. The following table provides a rollforward of the aggregate fair values of the Company’s warrant liability, derivative liability and contingent equity liability, for which fair value is determined by Level 3 inputs: Warrant Liability Derivative Liability Contingent Equity Liability Balance at December 31, 2017 $ 4,021 $ — $ — Change in fair value 1,182 — — Reclassification to equity (5,203 ) — — Balance at June 30, 2018 $ — $ — $ — Balance at December 31, 2016 $ 780 $ 512 $ 18,938 Change in fair value 3,083 (512 ) 13,082 Issuance of common shares in settlement of contingent equity liability — — (32,020 ) Balance at June 30, 2017 $ 3,863 $ — $ — As described in Note 7 , the Company entered into a finding agreement with RPI, accounted for as a liability financing. As of June 30, 2018 , the fair value of the liability related to sale of future royalties, used in determining the effective interest rate of the liability, is based on the Company's current estimates of future royalties expected to be paid to RPI over the life of the arrangement, which is considered Level 3. During the three and six months ended June 30, 2018 and 2017 there were no transfers between Level 1, Level 2 and Level 3. Beneficial Conversion Feature In connection with the second tranche closing of Series A preferred shares (see Note 9 ) in February 2017, the Company determined that the conversion option associated with the shares sold met the definition of a beneficial conversion feature (“BCF”) as the fair value of the underlying common shares exceeded the adjusted conversion price. The BCF was recognized at its fair value of $12,006 as a reduction to the carrying value of the Series A preferred shares and a corresponding adjustment to additional paid-in capital. The fair value was determined using Level 3 inputs, equal to the product of the number of shares sold in the second tranche closing multiplied by the difference between the adjusted conversion price and the per share value of common shares at the commitment date (see Note 9 ). In May 2017, upon the completion of the Company’s IPO, all of the outstanding Series A preferred shares were automatically converted into an aggregate of 9,358,560</t>
  </si>
  <si>
    <t>Prepaid Expenses and Other Current Assets</t>
  </si>
  <si>
    <t>Prepaid Expense and Other Assets, Current [Abstract]</t>
  </si>
  <si>
    <t>Prepaid Expenses and Other Current Assets Prepaid expenses and other current assets consisted of the following: June 30, 2018 December 31, 2017 Prepaid clinical trial costs $ 8,917 $ 4,642 Prepaid insurance 1,013 455 Other 220 100 $ 10,150 $ 5,197</t>
  </si>
  <si>
    <t>Equity Method Investment</t>
  </si>
  <si>
    <t>Equity Method Investments and Joint Ventures [Abstract]</t>
  </si>
  <si>
    <t>Equity Method Investment On August 29, 2016, the Company executed a stock purchase agreement with Kleo Pharmaceuticals, Inc.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on August 31, 2016, and the remaining 5,500,000 shares were purchased in four equal tranches of 1,375,000 shares from March 2017 through January 2018 for total cash consideration of $5,500 . In connection with the initial investment, the Company received the right to designate two of the members of Kleo’s board of directors. In March 2017, the Company purchased 500,000 shares of Kleo common stock directly from a co-founder of Kleo for consideration of $ 250 in cash and 32,500 common shares of the Company. In addition to these purchases, in October 2017, the Company purchased an additional aggregate of 2,049,543 shares for cash consideration of $ 2,253 which allowed the Company to maintain its relative ownership interest in Kleo. As of June 30, 2018 , the Company’s ownership interest in the outstanding stock of Kleo was 46.6% .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June 30, 2018 and December 31, 2017 ,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difference between the cost of the Company’s investments in Kleo and its proportionate share of the net assets of Kleo was allocated to goodwill and indefinite-lived intangible assets.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for its proportionate share of Kleo’s net loss as follows: Three Months Ended June 30, Six Months Ended June 30, 2018 2017 2018 2017 Proportionate share of Kleo's net loss $ 641 $ 348 $ 1,369 $ 566 The carrying value of the Company’s investment in Kleo was $7,853 and $7,847 as of June 30, 2018 and December 31, 2017 , respectively, and is reported as equity method investment on the consolidated balance sheet. The carrying value of the investment represents the Company’s maximum loss exposure as of June 30, 2018 . The following table provides a roll forward of the carrying value of the Company’s equity method investment: Carrying Value Balance at December 31, 2017 $ 7,847 Purchases of Kleo common stock 1,375 Loss recognized in connection with equity method investment (1,369 ) Balance at June 30, 2018 $ 7,853 Balance at December 31, 2016 $ 2,753 Purchases of Kleo common stock 3,351 Loss recognized in connection with equity method investment (566 ) Balance at June 30, 2017 $ 5,538</t>
  </si>
  <si>
    <t>Accrued Expenses</t>
  </si>
  <si>
    <t>Payables and Accruals [Abstract]</t>
  </si>
  <si>
    <t>Accrued Expenses Accrued expenses consisted of the following: June 30, 2018 December 31, 2017 Accrued employee compensation and benefits $ 1,467 $ 89 Accrued clinical trial costs 4,383 3,582 Accrued professional fees 2,164 390 Accrued lease liability 353 362 Other 361 285 $ 8,728 $ 4,708</t>
  </si>
  <si>
    <t>Liability Related to Sale of Future Royalties</t>
  </si>
  <si>
    <t>Debt Disclosure [Abstract]</t>
  </si>
  <si>
    <t>Liability Related to Sale of Future Royalties In June 2018, pursuant to the Funding Agreement entered into by the Company and RPI, a Delaware statutory trust, the Company issued to RPI the right to receive certain revenue participation payments, subject to certain reductions, based on the future global net sales of the Products for each calendar quarter during the royalty term contemplated by the Funding Agreement ("Revenue Participation Right"), in exchange for $100,000 in cash. Specifically, the participation rate commences at 2.1 percent on annual global net sales of up to and equal to $1.5 billion , declining to 1.5 percent on annual global net sales exceeding $1.5 billion . In addition, the Company had the option to repurchase 100% of the Revenue Participation Right from RPI for a purchase price of $155,000 , if the Company entered into a definitive agreement to consummate a change of control. The Company did not exercise the Buy-Back Option which expired in July 2018. Concurrent with the Funding Agreement, the Company entered into a Purchase Agreement with RPI. Pursuant to the Purchase Agreement, the Company sold 1,111,111 common shares of the Company to RPI at a price of $45.00 per share, for gross proceeds of $50,000 . The Company concluded that there were two units of accounting for the consideration received comprised of the liability related to sale of future royalties and the common shares. The Company allocated the $100,000 from the Funding Agreement and $50,000 from the Purchase Agreement among the two units of accounting on a relative fair value basis at the time of the transaction. The Company allocated $106,047 in transaction consideration to the liability, and $43,953 to the common shares. The Company determined the fair value of the common shares based on the closing stock price on the transaction date, adjusted for the trading restrictions. The transaction costs incurred related to the transactions with RPI of $377 were allocated in proportion to the allocation of total consideration to the two units of accounting. The effective interest rate under the Funding Agreement, including transaction costs, is approximately 20% . The following table shows the activity within the liability related to sale of future royalties for the six months ended June 30, 2018 : Liability Related to Sale of Future Royalties Transaction date balance $ 106,047 Non-cash interest expense recognized, net of transaction cost amortization 500 Balance at June 30, 2018 106,547 Less: Unamortized transaction costs (265 ) Carrying value at June 30, 2018 $ 106,282</t>
  </si>
  <si>
    <t>Warrants</t>
  </si>
  <si>
    <t>Warrants Credit Agreement On August 30, 2016, the Company entered into a one -year credit agreement (the “Credit Agreement”) with Wells Fargo Bank, National Association (“Wells Fargo”) providing for a term loan in the principal amount of $5,000 (the “Loan”) and borrowed the full $5,000 available under the Credit Agreement. In connection with the agreement, the Company issued warrants to two members of the Company’s Board of Directors in exchange for providing a guarantee on the debt. The Credit Agreement was fully satisfied with a principal repayment to Wells Fargo of $5,000 on August 31, 2017. The Company recognized interest expense of $362 and $667 during the three and six months ended June 30, 2017 . The Company recognized $296 and $569 related to the accretion of the debt discount during the three and six months ended June 30, 2017 . Guarantor and Co-Guarantor Warrants In connection with entering into the Credit Agreement, the Company issued warrants to purchase common shares to two of the Company’s directors in connection with a guarantee of its obligations under the agreement. The Company previously classified the warrants as a liability on its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Changes in the fair value of the warrant liability was recognized as a component of other income (expense), net in the consolidated statement of operations and comprehensive loss. On January 26, 2018, the anti-dilution price protection provisions contained within the warrants issued to each of the guarantor and co-guarantor of the Credit Agreement expired. Both the guarantor and co-guarantor are members of the Company’s Board of Directors. Changes in the fair value of the warrant liability, until expiration of the anti-dilution price protection provisions, a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air value of the warrant liability was $4,021 at December 31, 2017 . The following table provides income (expense) related to the warrant liability which the Company records net within other income (expense) in the condensed consolidated statements of operations: Three Months Ended June 30, Six Months Ended June 30, 2018 2017 2018 2017 Income (expense) from change in fair value of warrant liability $ — $ (2,629 ) $ (1,182 ) $ (3,083 )</t>
  </si>
  <si>
    <t>Convertible Preferred Shares</t>
  </si>
  <si>
    <t>Temporary Equity Disclosure [Abstract]</t>
  </si>
  <si>
    <t>Convertible Preferred Shares In October 2016, the Company issued and sold an aggregate of 4,305,209 Series A preferred shares (the “Series A First Closing”). The preferred share purchase agreement provided for the issuance of additional Series A preferred shares in a second and final tranche (the “Series A Second Closing”). Also, in October 2016, the Company issued 538,150 Series A preferred shares in satisfaction of the obligation to issue the first tranche of contingently issuable equity under the Company’s license agreement with AstraZeneca. In February 2017, the Company completed the Series A Second Closing through the issuance and sale of an aggregate of 4,305,182 Series A preferred shares. The conversion option associated with the Series A preferred shares sold in the second closing met the definition of a BCF as the fair value of the underlying common shares exceeded the stated conversion price. Upon the sale and issuance of the Series A preferred shares, $2,406 of the BCF was immediately accreted, as this represented the difference between the stated conversion price and per share value of the common shares. The remaining portion of the BCF wa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t>
  </si>
  <si>
    <t>Shareholders' Equity</t>
  </si>
  <si>
    <t>Stockholders' Equity Note [Abstract]</t>
  </si>
  <si>
    <t>Shareholders' Equity Changes in shareholders’ equity for the six months ended June 30, 2018 and 2017 were as follows: Six Months Ended June 30, 2018 2017 Balances as of December 31, 2017 and 2016 $ 131,971 $ (45,033 ) Beneficial conversion feature on Series A preferred shares — 12,006 Accretion of beneficial conversion feature on Series A preferred shares — (12,006 ) Issuance of common shares as payment for equity investment — 352 Conversion of convertible preferred shares to common shares — 81,936 Issuance of common shares in settlement of contingent equity liability — 32,020 Issuance of common shares upon completion of initial public offering, net of offering costs — 176,128 Issuance of common share warrant as consideration for services — 93 Issuance of common shares upon completion of private placement equity offerings, net of offering costs 95,855 — Reclassification of warrant liability to equity 5,203 — Exercise of stock options 1,836 — Share-based compensation expense 8,696 4,549 Net loss (124,731 ) (57,193 ) Balances as of June 30, 2018 and 2017 $ 118,830 $ 192,852 Private Placements In March 2018, the Company sold an aggregate of 2,000,000 common shares in a private placement at a price of $27.50 per share, for net proceeds of $52,000 (“Private Placement”) after deducting underwriting discounts and commissions of $2,800 and other offering expenses of $200 . Subsequent to the closing of the Private Placement, the Company paid BMS the $50,000 upfront payment under the BMS Amendment (see Note 12 ). In June 2018, pursuant to the Purchase Agreement between the Company and RPI (Note 7), the Company sold 1,111,111 common shares to RPI at a price of $45.00 per common share for net proceeds of $49,889 after deducting offering expenses of $111 . Agreement with ALS Biopharma, LLC and Fox Chase Chemical Diversity Center Inc. In January 2018, ALS Biopharma exercised a warrant for the purchase of 275,000 shares through a net share settlement, resulting in an issuance of 228,219 shares. In April 2018, ALS Biopharma exercised a warrant for the purchase of 325,000 shares through a net share settlement, resulting in an issuance of 261,140</t>
  </si>
  <si>
    <t>Net Loss per Share</t>
  </si>
  <si>
    <t>Earnings Per Share [Abstract]</t>
  </si>
  <si>
    <t>Net Loss per Share Basic and diluted net loss per share attributable to common shareholders of Biohaven Pharmaceutical Holding Company Ltd. was calculated as follows: Three Months Ended June 30, Six Months Ended June 30, 2018 2017 2018 2017 Numerator: Net loss $ (39,269 ) $ (38,440 ) $ (124,731 ) $ (57,193 ) Accretion of beneficial conversion feature on Series A preferred shares — (8,006 ) — (12,006 ) Net loss attributable to common shareholders of Biohaven Pharmaceutical Holding Company Ltd. $ (39,269 ) $ (46,446 ) $ (124,731 ) $ (69,199 ) Denominator: Weighted average common shares outstanding—basic and diluted 38,942,545 26,038,192 37,873,755 19,563,525 Net loss per share attributable to common shareholders of Biohaven Pharmaceutical Holding Company Ltd.—basic and diluted $ (1.01 ) $ (1.78 ) $ (3.29 ) $ (3.54 )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18 2017 2018 2017 Options to purchase common shares 6,019,570 4,717,870 6,019,570 3,247,500 Warrants to purchase common shares 221,751 821,751 221,751 600,000 6,241,321 5,539,621 6,241,321 3,847,500</t>
  </si>
  <si>
    <t>License and Other Agreements</t>
  </si>
  <si>
    <t>License and Other Agreements Catalent Agreements for Rimegepant In January 2018, the Company entered into an exclusive world-wide license and development agreement with Catalent, Inc. pursuant to which the Company obtained certain license rights to the Zydis® ODT technology for use with rimegepant. If the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rimegepan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 -year terms unless either party gives advance notice of intent to terminate. In addition, Catalent may terminate the agreement either in its entirety or terminate the exclusive nature of this agreement on a country-by-country basis if the Company fails to meet specified development timelines, which it may extend in certain circumstances. In July 2018, the Company entered into a commercial supply agreement with Catalent pursuant to which Catalent will exclusively manufacture and supply the Company's worldwide requirements for rimegepant in the Zydis ODT delivery formulation, if the Company pursues and receives regulatory approval of this formulation of rimegepant, for an initial term of five years after its commercial launch with optional two-year renewal periods. Under the agreement, Catalent will supply the rimegepant Zydis ODT product at a fixed price, inclusive of a royalty, and will not develop or manufacture a formulation of any oral CGRP compound using Zydis ODT technology for itself or a third party for a specified period of time, subject to certain minimum commercial revenues. Amendment to License Agreement with Bristol-Myers Squibb Company In March 2018, the Company entered into an Amendment to License Agreement (the “BMS Amendment”) with BMS, which amends the License Agreement between the Company and BMS from July 2016 (the “Original License Agreement” and, as amended by the BMS Amendment, the “BMS License Agreement”). Under the BMS Amendment, the Company paid BMS an upfront payment of $50 million in return for a low single-digit reduction in the royalties payable on net sales of rimegepant and a mid single-digit reduction in the royalties payable on net sales of BHV-3500.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The BMS License Agreement continues to provide the Company with exclusive global development and commercialization rights to rimegepant, BHV-3500 and related CGRP molecules, as well as related know-how and intellectual property. The Company’s obligations to make development and commercial milestone payments to BMS under the Original License Agreement remain unchanged. Revenue Participation Right with RPI Finance Trust In June 2018, pursuant to the Funding Agreement entered into by the Company and RPI (Note 7 ), the Company granted to RPI the right to receive certain revenue participation payments, subject to certain reductions, based on the future global net sales of the Products, for each calendar quarter during the royalty term contemplated by the Funding Agreement, in exchange for $100,000 in cash. Specifically, the participation rate commences at 2.10 percent on annual global net sales of up to and equal to $1.5 billion , declining to 1.50 percent on annual global net sales exceeding $1.5 billion . In addition, the Company had the option to repurchase 100% of the Revenue Participation Right from RPI for a purchase price of $155,000</t>
  </si>
  <si>
    <t>Commitments and Contingencies</t>
  </si>
  <si>
    <t>Commitments and Contingencies Disclosure [Abstract]</t>
  </si>
  <si>
    <t>Commitments and Contingencies Summarized below are the matters previously described in Note 16 of the Notes to the Consolidated Financial Statements in our 2017 Form 10-K, updated as applicable. Lease Agreements The Company has various office leases in New Haven, Connecticut. The Company recorded rent expense for these leases as follows: Three Months Ended June 30, Six Months Ended June 30, 2018 2017 2018 2017 Rent expense $ 14 $ 9 $ 38 $ 25 In August 2017, the Company entered into a lease agreement for office space and the related property for its new headquarters in New Haven, Connecticut which it intends to occupy during the third quarter of 2018. The lease has a term of 85 months and commenced on January 1, 2018, with the ability to extend to 120 months. The Company has the option to purchase the property for $2.7 million . The Company recorded the following for the lease agreement for its new headquarters during the construction period: Three Months Ended June 30, Six Months Ended June 30, 2018 2017 2018 2017 Rent expense $ 4 $ — $ 36 $ — Capitalized costs 814 — 1,379 — License Agreements The Company has entered into license agreements with various parties under which it is obligated to make contingent and non-contingent payments. License agreements generally require the Company to pay annual maintenance fees and future payments upon the attainment of agreed upon development and/or commercial milestones. These agreements may also require minimum royalty payments based on sales of products developed from the applicable technologies, if any. Research Commitments The Company has entered into agreements with several CRO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8 or December 31, 2017 . Legal Proceedings From time to time, in the ordinary course of business, the Company is subject to litigation and regulatory examinations as well as information gathering requests, inquiries and investigations. As of June 30, 2018</t>
  </si>
  <si>
    <t>Related Party Transactions</t>
  </si>
  <si>
    <t>Related Party Transactions [Abstract]</t>
  </si>
  <si>
    <t>Related Party Transactions License Agreement with Yale On September 30, 2013, the Company entered into an agreement with Yale University (“Yale”).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 was recognized as research and development expense at the time of issuance of the shares. During the three and six months ended June 30, 2018 and 2017, the Company recognized no material research and development expenses under the Yale Agreement, and as of June 30, 2018 and December 31, 2017 , owed no material amounts to Yale. Relationship with Yale University Dr. Coric, the Company's Chief Executive Officer, previously served as an associate clinical professor of psychiatry at Yale. While previously employed by Yale, Dr. Coric was a co-inventor of some of the patents that the Company licenses from Yale. Under Yale's policies, as a co-inventor, Dr. Coric is entitled to receive a share of any royalties that the Company pays to Yale under the agreement with respect to the covered intellectual property and any proceeds from Yale's sale of the common shares the Company issued to Yale in connection with the license agreement. During 2017, Yale sold the common shares and, pursuant to Yale's policies, Dr. Coric received a payment from Yale of $0.6 million in March 2018. Kleo Pharmaceuticals, Inc. The Company has investment in the common stock of Kleo (see Note 5 ). Kleo is a related party because the Company has determined that it exercises significant influence over the operating and financial policies of Kleo. In connection with its investment in Kleo, the Company received the right to designate two members of Kleo’s board of directors, who are the Chairman of the Company’s board of directors and another director of the Company. Also, the President and controlling stockholder of Kleo is a shareholder of the Company. The Company completed the last of four scheduled tranche purchases in January 2018, consisting of 1,375,000 shares for cash consideration of $1,375 .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 8 ). The warrants were issued on January 26, 2017, pursuant to which each director received a warrant to purchase 107,500 common shares at an exercise price of $9.2911</t>
  </si>
  <si>
    <t>Summary of Significant Accounting Policies (Policies)</t>
  </si>
  <si>
    <t>Use of Estimates</t>
  </si>
  <si>
    <t>Use of Estimates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common shares, stock options, warrants, derivative instruments, contingent equity instrument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Unaudited Interim Condensed Consolidated Financial Information</t>
  </si>
  <si>
    <t>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18 and the results of its operations for the three and six months ended June 30, 2018 and 2017 and its cash flows for the six months ended June 30, 2018 and 2017 . The results for the three and six months ended June 30, 2018 are not necessarily indicative of results to be expected for the year ending December 31, 2018 , any other interim periods or any future year or period. The financial information included herein should be read in conjunction with the financial statements and notes in our Annual Report on Form 10-K for the year ended December 31, 2017</t>
  </si>
  <si>
    <t>Recently Adopted and Recently Issued Accounting Pronouncements</t>
  </si>
  <si>
    <t>Recently Adopted Accounting Pronouncements Effective January 1, 2018, the Company adopted ASU No. 2017-09, Compensation—Stock Compensation (Topic 718): Scope of Modification Accounting (“ASU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doption of this new guidance had no impact on the Company's financial position or operating resul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six months ended June 30, 2017 on the condensed consolidated statement of cash flows, and no longer separately presents transfers between unrestricted cash and restricted cash. The Company did not have restricted cash as of June 30, 2018 or December 31, 2017.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ccounting Standards Codification (“ASC”) Topic 842) supersedes the previous leases standard, ASC 840, Leases. The standard is effective for public entities for annual periods beginning after December 15, 2018 and for interim periods within those fiscal years. Early adoption is permitted. The Company is currently evaluating the impact that the adoption of ASU 2016-02 will have on its consolidated financial statements.</t>
  </si>
  <si>
    <t>Fair Value of Financial Assets and Liabilities (Tables)</t>
  </si>
  <si>
    <t>Summary of financial assets and liabilities measured at fair value on a recurring basis</t>
  </si>
  <si>
    <t>The following table presents information about the Company’s financial assets and liabilities measured at fair value on a recurring basis and indicate the level of the fair value hierarchy utilized to determine such fair values: Fair Value Measurements as of December 31, 2017 Level 1 Level 2 Level 3 Total Liabilities: Warrant liability $ — $ — $ 4,021 $ 4,021 $ — $ — $ 4,021 $ 4,021</t>
  </si>
  <si>
    <t>Summary of roll forward of aggregate fair values of the warrant liability, derivative liability and contingent equity liability</t>
  </si>
  <si>
    <t>The following table provides a rollforward of the aggregate fair values of the Company’s warrant liability, derivative liability and contingent equity liability, for which fair value is determined by Level 3 inputs: Warrant Liability Derivative Liability Contingent Equity Liability Balance at December 31, 2017 $ 4,021 $ — $ — Change in fair value 1,182 — — Reclassification to equity (5,203 ) — — Balance at June 30, 2018 $ — $ — $ — Balance at December 31, 2016 $ 780 $ 512 $ 18,938 Change in fair value 3,083 (512 ) 13,082 Issuance of common shares in settlement of contingent equity liability — — (32,020 ) Balance at June 30, 2017 $ 3,863 $ — $ —</t>
  </si>
  <si>
    <t>Prepaid Expenses and Other Current Assets (Tables)</t>
  </si>
  <si>
    <t>Schedule of prepaid expenses and other current assets</t>
  </si>
  <si>
    <t>Prepaid expenses and other current assets consisted of the following: June 30, 2018 December 31, 2017 Prepaid clinical trial costs $ 8,917 $ 4,642 Prepaid insurance 1,013 455 Other 220 100 $ 10,150 $ 5,197</t>
  </si>
  <si>
    <t>Equity Method Investment (Tables)</t>
  </si>
  <si>
    <t>Schedule of proportionate share of equity investment net loss</t>
  </si>
  <si>
    <t>The Company recorded other expense and a corresponding reduction in the carrying value of its investment in Kleo for its proportionate share of Kleo’s net loss as follows: Three Months Ended June 30, Six Months Ended June 30, 2018 2017 2018 2017 Proportionate share of Kleo's net loss $ 641 $ 348 $ 1,369 $ 566</t>
  </si>
  <si>
    <t>Schedule of carrying value of equity method investment</t>
  </si>
  <si>
    <t>The following table provides a roll forward of the carrying value of the Company’s equity method investment: Carrying Value Balance at December 31, 2017 $ 7,847 Purchases of Kleo common stock 1,375 Loss recognized in connection with equity method investment (1,369 ) Balance at June 30, 2018 $ 7,853 Balance at December 31, 2016 $ 2,753 Purchases of Kleo common stock 3,351 Loss recognized in connection with equity method investment (566 ) Balance at June 30, 2017 $ 5,538</t>
  </si>
  <si>
    <t>Accrued Expenses (Tables)</t>
  </si>
  <si>
    <t>Schedule of accrued expenses</t>
  </si>
  <si>
    <t>Accrued expenses consisted of the following: June 30, 2018 December 31, 2017 Accrued employee compensation and benefits $ 1,467 $ 89 Accrued clinical trial costs 4,383 3,582 Accrued professional fees 2,164 390 Accrued lease liability 353 362 Other 361 285 $ 8,728 $ 4,708</t>
  </si>
  <si>
    <t>Liability Related to Sale of Future Royalties (Tables)</t>
  </si>
  <si>
    <t>Schedule of activity within liability related to sale of future royalties</t>
  </si>
  <si>
    <t>The following table shows the activity within the liability related to sale of future royalties for the six months ended June 30, 2018 : Liability Related to Sale of Future Royalties Transaction date balance $ 106,047 Non-cash interest expense recognized, net of transaction cost amortization 500 Balance at June 30, 2018 106,547 Less: Unamortized transaction costs (265 ) Carrying value at June 30, 2018 $ 106,282</t>
  </si>
  <si>
    <t>Warrants (Tables)</t>
  </si>
  <si>
    <t>Schedule of income (expense) related to warranty liability</t>
  </si>
  <si>
    <t>The following table provides income (expense) related to the warrant liability which the Company records net within other income (expense) in the condensed consolidated statements of operations: Three Months Ended June 30, Six Months Ended June 30, 2018 2017 2018 2017 Income (expense) from change in fair value of warrant liability $ — $ (2,629 ) $ (1,182 ) $ (3,083 )</t>
  </si>
  <si>
    <t>Shareholders' Equity (Tables)</t>
  </si>
  <si>
    <t>Schedule of changes in shareholders' equity</t>
  </si>
  <si>
    <t>Changes in shareholders’ equity for the six months ended June 30, 2018 and 2017 were as follows: Six Months Ended June 30, 2018 2017 Balances as of December 31, 2017 and 2016 $ 131,971 $ (45,033 ) Beneficial conversion feature on Series A preferred shares — 12,006 Accretion of beneficial conversion feature on Series A preferred shares — (12,006 ) Issuance of common shares as payment for equity investment — 352 Conversion of convertible preferred shares to common shares — 81,936 Issuance of common shares in settlement of contingent equity liability — 32,020 Issuance of common shares upon completion of initial public offering, net of offering costs — 176,128 Issuance of common share warrant as consideration for services — 93 Issuance of common shares upon completion of private placement equity offerings, net of offering costs 95,855 — Reclassification of warrant liability to equity 5,203 — Exercise of stock options 1,836 — Share-based compensation expense 8,696 4,549 Net loss (124,731 ) (57,193 ) Balances as of June 30, 2018 and 2017 $ 118,830 $ 192,852</t>
  </si>
  <si>
    <t>Net Loss per Share (Tables)</t>
  </si>
  <si>
    <t>Schedule of basic and diluted net loss per share</t>
  </si>
  <si>
    <t>Basic and diluted net loss per share attributable to common shareholders of Biohaven Pharmaceutical Holding Company Ltd. was calculated as follows: Three Months Ended June 30, Six Months Ended June 30, 2018 2017 2018 2017 Numerator: Net loss $ (39,269 ) $ (38,440 ) $ (124,731 ) $ (57,193 ) Accretion of beneficial conversion feature on Series A preferred shares — (8,006 ) — (12,006 ) Net loss attributable to common shareholders of Biohaven Pharmaceutical Holding Company Ltd. $ (39,269 ) $ (46,446 ) $ (124,731 ) $ (69,199 ) Denominator: Weighted average common shares outstanding—basic and diluted 38,942,545 26,038,192 37,873,755 19,563,525 Net loss per share attributable to common shareholders of Biohaven Pharmaceutical Holding Company Ltd.—basic and diluted $ (1.01 ) $ (1.78 ) $ (3.29 ) $ (3.54 )</t>
  </si>
  <si>
    <t>Schedule of potentially anti-dilutive securities excluded from calculation of diluted net loss per share</t>
  </si>
  <si>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June 30, Six Months Ended June 30, 2018 2017 2018 2017 Options to purchase common shares 6,019,570 4,717,870 6,019,570 3,247,500 Warrants to purchase common shares 221,751 821,751 221,751 600,000 6,241,321 5,539,621 6,241,321 3,847,500</t>
  </si>
  <si>
    <t>Commitments and Contingencies (Tables)</t>
  </si>
  <si>
    <t>Schedule of rent expense</t>
  </si>
  <si>
    <t>The Company recorded rent expense for these leases as follows: Three Months Ended June 30, Six Months Ended June 30, 2018 2017 2018 2017 Rent expense $ 14 $ 9 $ 38 $ 25</t>
  </si>
  <si>
    <t>Schedule of lease arrangement for new headquarters</t>
  </si>
  <si>
    <t>The Company recorded the following for the lease agreement for its new headquarters during the construction period: Three Months Ended June 30, Six Months Ended June 30, 2018 2017 2018 2017 Rent expense $ 4 $ — $ 36 $ — Capitalized costs 814 — 1,379 —</t>
  </si>
  <si>
    <t>Nature of the Business and Basis of Presentation - Initial Public Offering (Details) - USD ($) $ / shares in Units, $ in Thousands</t>
  </si>
  <si>
    <t>1 Months Ended</t>
  </si>
  <si>
    <t>May 31, 2017</t>
  </si>
  <si>
    <t>Public Offering</t>
  </si>
  <si>
    <t>Fair value of common share</t>
  </si>
  <si>
    <t>Other offering expenses</t>
  </si>
  <si>
    <t>Shares issued on conversion of preferred stock</t>
  </si>
  <si>
    <t>Aggregate net proceeds from the IPO and underwriters issuance</t>
  </si>
  <si>
    <t>IPO</t>
  </si>
  <si>
    <t>Issuance of common shares</t>
  </si>
  <si>
    <t>Proceeds from issuance of common shares upon completion of initial public offering, net of underwriting commissions and discounts</t>
  </si>
  <si>
    <t>Underwriting discounts and commissions</t>
  </si>
  <si>
    <t>Over allotment option</t>
  </si>
  <si>
    <t>Nature of the Business and Basis of Presentation - Going Concern (Details) - USD ($) $ / shares in Units, $ in Thousands</t>
  </si>
  <si>
    <t>Dec. 31, 2016</t>
  </si>
  <si>
    <t>Net losses</t>
  </si>
  <si>
    <t>Liability For Sale of Future Royalties [Line Items]</t>
  </si>
  <si>
    <t>Proceeds from sale of common stock</t>
  </si>
  <si>
    <t>RPI Agreement</t>
  </si>
  <si>
    <t>Proceeds from royalty agreement</t>
  </si>
  <si>
    <t>Issuance costs</t>
  </si>
  <si>
    <t>RPI Funding Agreement</t>
  </si>
  <si>
    <t>RPI Purchase Agreement</t>
  </si>
  <si>
    <t>Common stock sold (shares)</t>
  </si>
  <si>
    <t>Common stock sold, price per share (in dollars per share)</t>
  </si>
  <si>
    <t>Fair Value of Financial Assets and Liabilities - Measured on a Recurring Basis (Details) - Recurring - USD ($)</t>
  </si>
  <si>
    <t>Liabilities:</t>
  </si>
  <si>
    <t>Fair value of financial liabilities</t>
  </si>
  <si>
    <t>Warrant Liability</t>
  </si>
  <si>
    <t>Warranty liability</t>
  </si>
  <si>
    <t>Warrant Liability | Level 1</t>
  </si>
  <si>
    <t>Warrant Liability | Level 2</t>
  </si>
  <si>
    <t>Warrant Liability | Level 3</t>
  </si>
  <si>
    <t>Fair Value of Financial Assets and Liabilities - Narrative (Details)</t>
  </si>
  <si>
    <t>Aug. 30, 2016director</t>
  </si>
  <si>
    <t>May 31, 2017shares</t>
  </si>
  <si>
    <t>Feb. 28, 2017USD ($)shares</t>
  </si>
  <si>
    <t>Oct. 31, 2016USD ($)tranche$ / sharesshares</t>
  </si>
  <si>
    <t>Jun. 30, 2018USD ($)$ / shares</t>
  </si>
  <si>
    <t>Jun. 30, 2017USD ($)</t>
  </si>
  <si>
    <t>Dec. 31, 2016USD ($)</t>
  </si>
  <si>
    <t>Dec. 31, 2017USD ($)</t>
  </si>
  <si>
    <t>Number of directors to whom the Company agreed to issue warrants | director</t>
  </si>
  <si>
    <t>Shares issued in connection with contingent equity liability | shares</t>
  </si>
  <si>
    <t>Issuance price per share | $ / shares</t>
  </si>
  <si>
    <t>Recognized fair value of BCF as a reduction to series A preferred shares and corresponding adjustment to additional paid in capital</t>
  </si>
  <si>
    <t>BMS</t>
  </si>
  <si>
    <t>Value of the contingently issuable equity</t>
  </si>
  <si>
    <t>BMS | Maximum</t>
  </si>
  <si>
    <t>Expected timing of event that was most probable of triggering the issuance of shares</t>
  </si>
  <si>
    <t>1 year</t>
  </si>
  <si>
    <t>AstraZeneca</t>
  </si>
  <si>
    <t>Number of tranches in which contingently issuable equity is issuable | tranche</t>
  </si>
  <si>
    <t>Fixed dollar amount per tranche</t>
  </si>
  <si>
    <t>Total amount of tranches</t>
  </si>
  <si>
    <t>AstraZeneca | Second tranche</t>
  </si>
  <si>
    <t>Fair value of the contingent equity liability</t>
  </si>
  <si>
    <t>AstraZeneca | Second tranche | Maximum</t>
  </si>
  <si>
    <t>Series A Convertible Preferred Shares</t>
  </si>
  <si>
    <t>Preferred stock issued and sold | shares</t>
  </si>
  <si>
    <t>Shares issued on conversion of preferred stock | shares</t>
  </si>
  <si>
    <t>Series A Convertible Preferred Shares | AstraZeneca</t>
  </si>
  <si>
    <t>Series A Convertible Preferred Shares | AstraZeneca | First tranche</t>
  </si>
  <si>
    <t>Aggregate fair value</t>
  </si>
  <si>
    <t>Expected Dividend Yield</t>
  </si>
  <si>
    <t>Measurement input for warrant liability</t>
  </si>
  <si>
    <t>Probability of Triggering Event | BMS</t>
  </si>
  <si>
    <t>Measurement input for contingent equity liability</t>
  </si>
  <si>
    <t>Probability of Triggering Event | AstraZeneca | Second tranche</t>
  </si>
  <si>
    <t>Discount Rate | BMS</t>
  </si>
  <si>
    <t>Discount Rate | AstraZeneca | Second tranche</t>
  </si>
  <si>
    <t>Recurring</t>
  </si>
  <si>
    <t>Financial assets at fair value</t>
  </si>
  <si>
    <t>Financial liabilities at fair value</t>
  </si>
  <si>
    <t>Fair Value of Financial Assets and Liabilities - Rollforward of Liabilities Measured by Level 3 Inputs (Details) - USD ($) $ in Thousands</t>
  </si>
  <si>
    <t>Jan. 26, 2018</t>
  </si>
  <si>
    <t>Rollforward of Liabilities Measured by Level 3 Inputs:</t>
  </si>
  <si>
    <t>Reclassification to equity</t>
  </si>
  <si>
    <t>Issuance of common shares in settlement of contingent equity liability</t>
  </si>
  <si>
    <t>Beginning balance</t>
  </si>
  <si>
    <t>Change in fair value</t>
  </si>
  <si>
    <t>Ending balance</t>
  </si>
  <si>
    <t>Derivative Liability</t>
  </si>
  <si>
    <t>Contingent Equity Liability</t>
  </si>
  <si>
    <t>Prepaid Expenses and Other Current Assets (Details) - USD ($) $ in Thousands</t>
  </si>
  <si>
    <t>Prepaid clinical trial costs</t>
  </si>
  <si>
    <t>Prepaid insurance</t>
  </si>
  <si>
    <t>Total prepaid expenses and other current assets</t>
  </si>
  <si>
    <t>Equity Method Investment - Stock purchase agreement with Kleo (Details) $ / shares in Units, $ in Thousands</t>
  </si>
  <si>
    <t>Aug. 31, 2016shares</t>
  </si>
  <si>
    <t>Aug. 29, 2016tranchedirector$ / sharesshares</t>
  </si>
  <si>
    <t>Oct. 31, 2017USD ($)shares</t>
  </si>
  <si>
    <t>Jun. 30, 2018USD ($)</t>
  </si>
  <si>
    <t>Jan. 31, 2018USD ($)shares</t>
  </si>
  <si>
    <t>Mar. 31, 2017USD ($)shares</t>
  </si>
  <si>
    <t>Cash payment for purchase of equity method investment | $</t>
  </si>
  <si>
    <t>Kleo</t>
  </si>
  <si>
    <t>Shares to be purchased per stock purchase agreement</t>
  </si>
  <si>
    <t>Additional shares to be purchased per stock purchase agreement</t>
  </si>
  <si>
    <t>Price per share | $ / shares</t>
  </si>
  <si>
    <t>Shares of Kleo common stock purchased</t>
  </si>
  <si>
    <t>Number of equal tranches of shares to be purchased | tranche</t>
  </si>
  <si>
    <t>Shares to be purchased in equal tranches (shares)</t>
  </si>
  <si>
    <t>Number to designate to Kleo's board of directors | director</t>
  </si>
  <si>
    <t>Shares of Kleo common stock purchased from Chief Executive Officer</t>
  </si>
  <si>
    <t>Cash payment for purchase of Kleo officer and stockholder shares | $</t>
  </si>
  <si>
    <t>Issuance of common shares for purchase of Kleo office and stockholder shares (in shares)</t>
  </si>
  <si>
    <t>Ownership percentage</t>
  </si>
  <si>
    <t>46.60%</t>
  </si>
  <si>
    <t>Equity Method Investment - Proportionate share of net loss (Details) - USD ($) $ in Thousands</t>
  </si>
  <si>
    <t>Schedule of Equity Method Investments [Line Items]</t>
  </si>
  <si>
    <t>Proportionate share of Kleo's net loss</t>
  </si>
  <si>
    <t>Equity Method Investment - Carrying value (Details) - USD ($) $ in Thousands</t>
  </si>
  <si>
    <t>11 Months Ended</t>
  </si>
  <si>
    <t>Oct. 31, 2017</t>
  </si>
  <si>
    <t>Jan. 31, 2018</t>
  </si>
  <si>
    <t>Carrying value of investment</t>
  </si>
  <si>
    <t>Carrying value of equity method investment</t>
  </si>
  <si>
    <t>Purchases of Kleo common stock</t>
  </si>
  <si>
    <t>Loss recognized in connection with equity method investment</t>
  </si>
  <si>
    <t>Accrued Expenses (Details) - USD ($) $ in Thousands</t>
  </si>
  <si>
    <t>Accrued employee compensation and benefits</t>
  </si>
  <si>
    <t>Accrued clinical trial costs</t>
  </si>
  <si>
    <t>Accrued professional fees</t>
  </si>
  <si>
    <t>Accrued lease liability</t>
  </si>
  <si>
    <t>Total accrued expenses</t>
  </si>
  <si>
    <t>Liability Related to Sale of Future Royalties - Narrative (Details) - USD ($)</t>
  </si>
  <si>
    <t>Transaction consideration allocated to liability</t>
  </si>
  <si>
    <t>Transaction consideration allocated to equity</t>
  </si>
  <si>
    <t>Transaction costs</t>
  </si>
  <si>
    <t>Percentage of revenue participation rights available for repurchase (percent)</t>
  </si>
  <si>
    <t>100.00%</t>
  </si>
  <si>
    <t>Price of revenue participation rights available for repurchase</t>
  </si>
  <si>
    <t>Effective interest rate (percent)</t>
  </si>
  <si>
    <t>20.00%</t>
  </si>
  <si>
    <t>RPI Funding Agreement | Revenue Participation Right, tranche one</t>
  </si>
  <si>
    <t>Participation rate for revenue participation right (percent)</t>
  </si>
  <si>
    <t>2.10%</t>
  </si>
  <si>
    <t>RPI Funding Agreement | Revenue Participation Right, tranche one | Maximum</t>
  </si>
  <si>
    <t>Annual global net sales threshold for revenue participation right</t>
  </si>
  <si>
    <t>RPI Funding Agreement | Revenue Participation Right, tranche two</t>
  </si>
  <si>
    <t>1.50%</t>
  </si>
  <si>
    <t>RPI Funding Agreement | Revenue Participation Right, tranche two | Minimum</t>
  </si>
  <si>
    <t>Liability Related to Sale of Future Royalties - Carrying value and related activity (Details) - USD ($) $ in Thousands</t>
  </si>
  <si>
    <t>Non-cash interest expense recognized, net of transaction cost amortization</t>
  </si>
  <si>
    <t>Liability related to sale of future royalties, gross</t>
  </si>
  <si>
    <t>Less: Unamortized transaction costs</t>
  </si>
  <si>
    <t>Warrants - Credit Agreement (Details)</t>
  </si>
  <si>
    <t>Aug. 31, 2017USD ($)</t>
  </si>
  <si>
    <t>Aug. 30, 2016USD ($)director</t>
  </si>
  <si>
    <t>Short-term Debt [Line Items]</t>
  </si>
  <si>
    <t>Accretion of debt discount</t>
  </si>
  <si>
    <t>Directors</t>
  </si>
  <si>
    <t>Credit Agreement | Wells Fargo Term Loan</t>
  </si>
  <si>
    <t>Credit agreement term</t>
  </si>
  <si>
    <t>Principal amount</t>
  </si>
  <si>
    <t>Amount borrowed</t>
  </si>
  <si>
    <t>Principal repayment</t>
  </si>
  <si>
    <t>Warrants - Guarantor and Co-Guarantor Warrants (Details) $ in Thousands</t>
  </si>
  <si>
    <t>Jan. 26, 2018USD ($)</t>
  </si>
  <si>
    <t>Guarantor and Co-Guarantor Warrants</t>
  </si>
  <si>
    <t>Reclassification of fair value of warrant liability to shareholders' equity</t>
  </si>
  <si>
    <t>Fair value of warrant liability</t>
  </si>
  <si>
    <t>Income (expense) from change in fair value of warrant liability</t>
  </si>
  <si>
    <t>Convertible Preferred Shares (Details) - USD ($) $ in Thousands</t>
  </si>
  <si>
    <t>Feb. 28, 2017</t>
  </si>
  <si>
    <t>Oct. 31, 2016</t>
  </si>
  <si>
    <t>Preferred Shares</t>
  </si>
  <si>
    <t>Preferred stock issued and sold</t>
  </si>
  <si>
    <t>Shareholders' Equity - Changes in Shareholders' Equity (Details) - USD ($) $ in Thousands</t>
  </si>
  <si>
    <t>Increase (Decrease) in Stockholders' Equity [Roll Forward]</t>
  </si>
  <si>
    <t>Shareholders' equity, beginning balance</t>
  </si>
  <si>
    <t>Issuance of common shares as payment for equity investment</t>
  </si>
  <si>
    <t>Conversion of convertible preferred shares to common shares</t>
  </si>
  <si>
    <t>Issuance of common share warrant as consideration for services</t>
  </si>
  <si>
    <t>Reclassification of warrant liability to equity</t>
  </si>
  <si>
    <t>Exercise of stock options</t>
  </si>
  <si>
    <t>Shareholders' equity, ending balance</t>
  </si>
  <si>
    <t>Initial Public Offering</t>
  </si>
  <si>
    <t>Issuance of common shares, net of offering costs</t>
  </si>
  <si>
    <t>Private Placement</t>
  </si>
  <si>
    <t>Shareholders' Equity - Narrative (Details) - USD ($) $ / shares in Units, $ in Thousands</t>
  </si>
  <si>
    <t>Apr. 30, 2018</t>
  </si>
  <si>
    <t>Mar. 31, 2018</t>
  </si>
  <si>
    <t>Common Shares [Line Items]</t>
  </si>
  <si>
    <t>Issuance price per share</t>
  </si>
  <si>
    <t>Net proceeds from private placement stock issuance</t>
  </si>
  <si>
    <t>BMS Agreement</t>
  </si>
  <si>
    <t>Upfront payment under the BMS Amendment</t>
  </si>
  <si>
    <t>ALS Biopharma</t>
  </si>
  <si>
    <t>Exercise of warrants, net settlement of shares</t>
  </si>
  <si>
    <t>Number of shares issued for exercise of warrants</t>
  </si>
  <si>
    <t>Net Loss per Share - Calculation of basic and diluted net loss per share (Details) - USD ($) $ / shares in Units, $ in Thousands</t>
  </si>
  <si>
    <t>Numerator:</t>
  </si>
  <si>
    <t>Accretion of beneficial conversion feature on Series A convertible preferred shares</t>
  </si>
  <si>
    <t>Denominator:</t>
  </si>
  <si>
    <t>Net loss per share attributable to common shareholders of Biohaven Pharmaceutical Holding Company Ltd.-basic and diluted (in dollars per share)</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Warrants to purchase common shares</t>
  </si>
  <si>
    <t>License and Other Agreements (Details) - USD ($) $ in Thousands</t>
  </si>
  <si>
    <t>Catalent Agreement | Collaborative arrangement</t>
  </si>
  <si>
    <t>License and other agreements</t>
  </si>
  <si>
    <t>Last patent right expiration period</t>
  </si>
  <si>
    <t>10 years</t>
  </si>
  <si>
    <t>Automatic extension period</t>
  </si>
  <si>
    <t>Catalent Agreement | Collaborative arrangement | Maximum</t>
  </si>
  <si>
    <t>Milestone payment to be paid</t>
  </si>
  <si>
    <t>License and Other Agreements - Revenue Participation Rights with RPI Finance Trust (Details) - RPI Funding Agreement</t>
  </si>
  <si>
    <t>Revenue Participation Right, tranche one</t>
  </si>
  <si>
    <t>Revenue Participation Right, tranche one | Maximum</t>
  </si>
  <si>
    <t>Revenue Participation Right, tranche two</t>
  </si>
  <si>
    <t>Revenue Participation Right, tranche two | Minimum</t>
  </si>
  <si>
    <t>Commitments and Contingencies - Lease Agreement (Details) - USD ($) $ in Thousands</t>
  </si>
  <si>
    <t>Aug. 31, 2017</t>
  </si>
  <si>
    <t>Office space, New Haven, CT</t>
  </si>
  <si>
    <t>Lessee, Lease, Description [Line Items]</t>
  </si>
  <si>
    <t>Rent expense</t>
  </si>
  <si>
    <t>New headquarters, New Haven, CT</t>
  </si>
  <si>
    <t>Capitalized construction costs</t>
  </si>
  <si>
    <t>Lease agreement, term (in months)</t>
  </si>
  <si>
    <t>85 months</t>
  </si>
  <si>
    <t>Renewal term (in months)</t>
  </si>
  <si>
    <t>120 months</t>
  </si>
  <si>
    <t>Value of property with option to purchase</t>
  </si>
  <si>
    <t>Related Party Transactions (Details)</t>
  </si>
  <si>
    <t>Jan. 26, 2017$ / sharesshares</t>
  </si>
  <si>
    <t>Aug. 29, 2016director</t>
  </si>
  <si>
    <t>Sep. 30, 2013USD ($)shares</t>
  </si>
  <si>
    <t>Mar. 31, 2018USD ($)</t>
  </si>
  <si>
    <t>Jan. 31, 2018shares</t>
  </si>
  <si>
    <t>Common stock value</t>
  </si>
  <si>
    <t>Cash payment for purchase of equity method investment</t>
  </si>
  <si>
    <t>Chief Executive Officer | License Agreement with Yale</t>
  </si>
  <si>
    <t>Common shares issued | shares</t>
  </si>
  <si>
    <t>Percent of Company's outstanding equity fully diluted</t>
  </si>
  <si>
    <t>5.10%</t>
  </si>
  <si>
    <t>Expenses under related party agreement</t>
  </si>
  <si>
    <t>Payments due to related party</t>
  </si>
  <si>
    <t>Payment received from related party</t>
  </si>
  <si>
    <t>Shareholders and members of the Board of Directors | Guarantor and Co-Guarantor Warrants | Guarantor and Co-Guarantor Warrants</t>
  </si>
  <si>
    <t>Exercise price of warrants (per share) | $ / shares</t>
  </si>
  <si>
    <t>Equity Investment | Kleo Pharmaceuticals, Inc.</t>
  </si>
  <si>
    <t>Shares purchased in equal tranches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40127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7452</v>
      </c>
      <c r="C3" s="7" t="n">
        <v>131468</v>
      </c>
    </row>
    <row r="4" spans="1:3">
      <c r="A4" s="4" t="s">
        <v>28</v>
      </c>
      <c r="B4" s="5" t="n">
        <v>10150</v>
      </c>
      <c r="C4" s="5" t="n">
        <v>5197</v>
      </c>
    </row>
    <row r="5" spans="1:3">
      <c r="A5" s="4" t="s">
        <v>29</v>
      </c>
      <c r="B5" s="5" t="n">
        <v>227602</v>
      </c>
      <c r="C5" s="5" t="n">
        <v>136665</v>
      </c>
    </row>
    <row r="6" spans="1:3">
      <c r="A6" s="4" t="s">
        <v>30</v>
      </c>
      <c r="B6" s="5" t="n">
        <v>3792</v>
      </c>
      <c r="C6" s="5" t="n">
        <v>2344</v>
      </c>
    </row>
    <row r="7" spans="1:3">
      <c r="A7" s="4" t="s">
        <v>31</v>
      </c>
      <c r="B7" s="5" t="n">
        <v>7853</v>
      </c>
      <c r="C7" s="5" t="n">
        <v>7847</v>
      </c>
    </row>
    <row r="8" spans="1:3">
      <c r="A8" s="4" t="s">
        <v>32</v>
      </c>
      <c r="B8" s="5" t="n">
        <v>43</v>
      </c>
      <c r="C8" s="5" t="n">
        <v>32</v>
      </c>
    </row>
    <row r="9" spans="1:3">
      <c r="A9" s="4" t="s">
        <v>33</v>
      </c>
      <c r="B9" s="5" t="n">
        <v>239290</v>
      </c>
      <c r="C9" s="5" t="n">
        <v>146888</v>
      </c>
    </row>
    <row r="10" spans="1:3">
      <c r="A10" s="3" t="s">
        <v>34</v>
      </c>
    </row>
    <row r="11" spans="1:3">
      <c r="A11" s="4" t="s">
        <v>35</v>
      </c>
      <c r="B11" s="5" t="n">
        <v>4027</v>
      </c>
      <c r="C11" s="5" t="n">
        <v>4721</v>
      </c>
    </row>
    <row r="12" spans="1:3">
      <c r="A12" s="4" t="s">
        <v>36</v>
      </c>
      <c r="B12" s="5" t="n">
        <v>8728</v>
      </c>
      <c r="C12" s="5" t="n">
        <v>4708</v>
      </c>
    </row>
    <row r="13" spans="1:3">
      <c r="A13" s="4" t="s">
        <v>37</v>
      </c>
      <c r="B13" s="5" t="n">
        <v>12755</v>
      </c>
      <c r="C13" s="5" t="n">
        <v>9429</v>
      </c>
    </row>
    <row r="14" spans="1:3">
      <c r="A14" s="4" t="s">
        <v>38</v>
      </c>
      <c r="B14" s="5" t="n">
        <v>106282</v>
      </c>
      <c r="C14" s="5" t="n">
        <v>0</v>
      </c>
    </row>
    <row r="15" spans="1:3">
      <c r="A15" s="4" t="s">
        <v>39</v>
      </c>
      <c r="B15" s="5" t="n">
        <v>0</v>
      </c>
      <c r="C15" s="5" t="n">
        <v>4021</v>
      </c>
    </row>
    <row r="16" spans="1:3">
      <c r="A16" s="4" t="s">
        <v>40</v>
      </c>
      <c r="B16" s="5" t="n">
        <v>1423</v>
      </c>
      <c r="C16" s="5" t="n">
        <v>1467</v>
      </c>
    </row>
    <row r="17" spans="1:3">
      <c r="A17" s="4" t="s">
        <v>41</v>
      </c>
      <c r="B17" s="5" t="n">
        <v>120460</v>
      </c>
      <c r="C17" s="5" t="n">
        <v>14917</v>
      </c>
    </row>
    <row r="18" spans="1:3">
      <c r="A18" s="4" t="s">
        <v>42</v>
      </c>
      <c r="B18" s="4" t="s">
        <v>43</v>
      </c>
      <c r="C18" s="4" t="s">
        <v>43</v>
      </c>
    </row>
    <row r="19" spans="1:3">
      <c r="A19" s="3" t="s">
        <v>44</v>
      </c>
    </row>
    <row r="20" spans="1:3">
      <c r="A20" s="4" t="s">
        <v>45</v>
      </c>
      <c r="B20" s="5" t="n">
        <v>413225</v>
      </c>
      <c r="C20" s="5" t="n">
        <v>311061</v>
      </c>
    </row>
    <row r="21" spans="1:3">
      <c r="A21" s="4" t="s">
        <v>46</v>
      </c>
      <c r="B21" s="5" t="n">
        <v>32982</v>
      </c>
      <c r="C21" s="5" t="n">
        <v>23556</v>
      </c>
    </row>
    <row r="22" spans="1:3">
      <c r="A22" s="4" t="s">
        <v>47</v>
      </c>
      <c r="B22" s="5" t="n">
        <v>-327377</v>
      </c>
      <c r="C22" s="5" t="n">
        <v>-202646</v>
      </c>
    </row>
    <row r="23" spans="1:3">
      <c r="A23" s="4" t="s">
        <v>48</v>
      </c>
      <c r="B23" s="5" t="n">
        <v>118830</v>
      </c>
      <c r="C23" s="5" t="n">
        <v>131971</v>
      </c>
    </row>
    <row r="24" spans="1:3">
      <c r="A24" s="4" t="s">
        <v>49</v>
      </c>
      <c r="B24" s="7" t="n">
        <v>239290</v>
      </c>
      <c r="C24" s="7" t="n">
        <v>146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17</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32</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7" t="n">
        <v>0</v>
      </c>
      <c r="C3" s="7" t="n">
        <v>0</v>
      </c>
    </row>
    <row r="4" spans="1:3">
      <c r="A4" s="4" t="s">
        <v>53</v>
      </c>
      <c r="B4" s="5" t="n">
        <v>200000000</v>
      </c>
      <c r="C4" s="5" t="n">
        <v>200000000</v>
      </c>
    </row>
    <row r="5" spans="1:3">
      <c r="A5" s="4" t="s">
        <v>54</v>
      </c>
      <c r="B5" s="5" t="n">
        <v>40094291</v>
      </c>
      <c r="C5" s="5" t="n">
        <v>36057748</v>
      </c>
    </row>
    <row r="6" spans="1:3">
      <c r="A6" s="4" t="s">
        <v>55</v>
      </c>
      <c r="B6" s="5" t="n">
        <v>40094291</v>
      </c>
      <c r="C6" s="5" t="n">
        <v>36057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195</v>
      </c>
      <c r="B1" s="2" t="s">
        <v>196</v>
      </c>
      <c r="D1" s="2" t="s">
        <v>1</v>
      </c>
    </row>
    <row r="2" spans="1:5">
      <c r="B2" s="2" t="s">
        <v>2</v>
      </c>
      <c r="C2" s="2" t="s">
        <v>197</v>
      </c>
      <c r="D2" s="2" t="s">
        <v>2</v>
      </c>
      <c r="E2" s="2" t="s">
        <v>58</v>
      </c>
    </row>
    <row r="3" spans="1:5">
      <c r="A3" s="3" t="s">
        <v>198</v>
      </c>
    </row>
    <row r="4" spans="1:5">
      <c r="A4" s="4" t="s">
        <v>199</v>
      </c>
      <c r="B4" s="7" t="n">
        <v>45</v>
      </c>
      <c r="D4" s="7" t="n">
        <v>45</v>
      </c>
    </row>
    <row r="5" spans="1:5">
      <c r="A5" s="4" t="s">
        <v>200</v>
      </c>
      <c r="B5" s="7" t="n">
        <v>111</v>
      </c>
      <c r="D5" s="7" t="n">
        <v>2987</v>
      </c>
      <c r="E5" s="7" t="n">
        <v>3053</v>
      </c>
    </row>
    <row r="6" spans="1:5">
      <c r="A6" s="4" t="s">
        <v>201</v>
      </c>
      <c r="C6" s="5" t="n">
        <v>9358560</v>
      </c>
    </row>
    <row r="7" spans="1:5">
      <c r="A7" s="4" t="s">
        <v>202</v>
      </c>
      <c r="C7" s="7" t="n">
        <v>176128</v>
      </c>
    </row>
    <row r="8" spans="1:5">
      <c r="A8" s="4" t="s">
        <v>203</v>
      </c>
    </row>
    <row r="9" spans="1:5">
      <c r="A9" s="3" t="s">
        <v>198</v>
      </c>
    </row>
    <row r="10" spans="1:5">
      <c r="A10" s="4" t="s">
        <v>204</v>
      </c>
      <c r="C10" s="5" t="n">
        <v>9900000</v>
      </c>
    </row>
    <row r="11" spans="1:5">
      <c r="A11" s="4" t="s">
        <v>199</v>
      </c>
      <c r="C11" s="7" t="n">
        <v>17</v>
      </c>
    </row>
    <row r="12" spans="1:5">
      <c r="A12" s="4" t="s">
        <v>205</v>
      </c>
      <c r="C12" s="7" t="n">
        <v>152651</v>
      </c>
    </row>
    <row r="13" spans="1:5">
      <c r="A13" s="4" t="s">
        <v>206</v>
      </c>
      <c r="C13" s="5" t="n">
        <v>11781</v>
      </c>
    </row>
    <row r="14" spans="1:5">
      <c r="A14" s="4" t="s">
        <v>200</v>
      </c>
      <c r="C14" s="7" t="n">
        <v>3868</v>
      </c>
    </row>
    <row r="15" spans="1:5">
      <c r="A15" s="4" t="s">
        <v>207</v>
      </c>
    </row>
    <row r="16" spans="1:5">
      <c r="A16" s="3" t="s">
        <v>198</v>
      </c>
    </row>
    <row r="17" spans="1:5">
      <c r="A17" s="4" t="s">
        <v>204</v>
      </c>
      <c r="C17" s="5" t="n">
        <v>1485000</v>
      </c>
    </row>
    <row r="18" spans="1:5">
      <c r="A18" s="4" t="s">
        <v>205</v>
      </c>
      <c r="C18" s="7" t="n">
        <v>23478</v>
      </c>
    </row>
    <row r="19" spans="1:5">
      <c r="A19" s="4" t="s">
        <v>206</v>
      </c>
      <c r="C19" s="7" t="n">
        <v>17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08</v>
      </c>
      <c r="B1" s="2" t="s">
        <v>196</v>
      </c>
      <c r="C1" s="2" t="s">
        <v>57</v>
      </c>
      <c r="E1" s="2" t="s">
        <v>1</v>
      </c>
    </row>
    <row r="2" spans="1:8">
      <c r="B2" s="2" t="s">
        <v>2</v>
      </c>
      <c r="C2" s="2" t="s">
        <v>2</v>
      </c>
      <c r="D2" s="2" t="s">
        <v>58</v>
      </c>
      <c r="E2" s="2" t="s">
        <v>2</v>
      </c>
      <c r="F2" s="2" t="s">
        <v>58</v>
      </c>
      <c r="G2" s="2" t="s">
        <v>25</v>
      </c>
      <c r="H2" s="2" t="s">
        <v>209</v>
      </c>
    </row>
    <row r="3" spans="1:8">
      <c r="A3" s="3" t="s">
        <v>114</v>
      </c>
    </row>
    <row r="4" spans="1:8">
      <c r="A4" s="4" t="s">
        <v>27</v>
      </c>
      <c r="B4" s="7" t="n">
        <v>217452</v>
      </c>
      <c r="C4" s="7" t="n">
        <v>217452</v>
      </c>
      <c r="D4" s="7" t="n">
        <v>204290</v>
      </c>
      <c r="E4" s="7" t="n">
        <v>217452</v>
      </c>
      <c r="F4" s="7" t="n">
        <v>204290</v>
      </c>
      <c r="G4" s="7" t="n">
        <v>131468</v>
      </c>
      <c r="H4" s="7" t="n">
        <v>23692</v>
      </c>
    </row>
    <row r="5" spans="1:8">
      <c r="A5" s="4" t="s">
        <v>210</v>
      </c>
      <c r="C5" s="5" t="n">
        <v>39269</v>
      </c>
      <c r="D5" s="7" t="n">
        <v>38440</v>
      </c>
      <c r="E5" s="5" t="n">
        <v>124731</v>
      </c>
      <c r="F5" s="5" t="n">
        <v>57193</v>
      </c>
    </row>
    <row r="6" spans="1:8">
      <c r="A6" s="4" t="s">
        <v>47</v>
      </c>
      <c r="B6" s="5" t="n">
        <v>327377</v>
      </c>
      <c r="C6" s="5" t="n">
        <v>327377</v>
      </c>
      <c r="E6" s="5" t="n">
        <v>327377</v>
      </c>
      <c r="G6" s="7" t="n">
        <v>202646</v>
      </c>
    </row>
    <row r="7" spans="1:8">
      <c r="A7" s="3" t="s">
        <v>211</v>
      </c>
    </row>
    <row r="8" spans="1:8">
      <c r="A8" s="4" t="s">
        <v>212</v>
      </c>
      <c r="B8" s="5" t="n">
        <v>49889</v>
      </c>
      <c r="E8" s="5" t="n">
        <v>55000</v>
      </c>
      <c r="F8" s="7" t="n">
        <v>179996</v>
      </c>
    </row>
    <row r="9" spans="1:8">
      <c r="A9" s="4" t="s">
        <v>213</v>
      </c>
    </row>
    <row r="10" spans="1:8">
      <c r="A10" s="3" t="s">
        <v>211</v>
      </c>
    </row>
    <row r="11" spans="1:8">
      <c r="A11" s="4" t="s">
        <v>214</v>
      </c>
      <c r="B11" s="5" t="n">
        <v>149623</v>
      </c>
    </row>
    <row r="12" spans="1:8">
      <c r="A12" s="4" t="s">
        <v>215</v>
      </c>
      <c r="B12" s="5" t="n">
        <v>377</v>
      </c>
      <c r="C12" s="7" t="n">
        <v>377</v>
      </c>
      <c r="E12" s="7" t="n">
        <v>377</v>
      </c>
    </row>
    <row r="13" spans="1:8">
      <c r="A13" s="4" t="s">
        <v>216</v>
      </c>
    </row>
    <row r="14" spans="1:8">
      <c r="A14" s="3" t="s">
        <v>211</v>
      </c>
    </row>
    <row r="15" spans="1:8">
      <c r="A15" s="4" t="s">
        <v>214</v>
      </c>
      <c r="B15" s="7" t="n">
        <v>100000</v>
      </c>
    </row>
    <row r="16" spans="1:8">
      <c r="A16" s="4" t="s">
        <v>217</v>
      </c>
    </row>
    <row r="17" spans="1:8">
      <c r="A17" s="3" t="s">
        <v>211</v>
      </c>
    </row>
    <row r="18" spans="1:8">
      <c r="A18" s="4" t="s">
        <v>218</v>
      </c>
      <c r="B18" s="5" t="n">
        <v>1111111</v>
      </c>
    </row>
    <row r="19" spans="1:8">
      <c r="A19" s="4" t="s">
        <v>219</v>
      </c>
      <c r="B19" s="7" t="n">
        <v>45</v>
      </c>
      <c r="C19" s="7" t="n">
        <v>45</v>
      </c>
      <c r="E19" s="7" t="n">
        <v>45</v>
      </c>
    </row>
    <row r="20" spans="1:8">
      <c r="A20" s="4" t="s">
        <v>212</v>
      </c>
      <c r="B20" s="7" t="n">
        <v>5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0</v>
      </c>
      <c r="C3" s="7" t="n">
        <v>4021000</v>
      </c>
    </row>
    <row r="4" spans="1:3">
      <c r="A4" s="9" t="n">
        <v>1</v>
      </c>
    </row>
    <row r="5" spans="1:3">
      <c r="A5" s="3" t="s">
        <v>221</v>
      </c>
    </row>
    <row r="6" spans="1:3">
      <c r="A6" s="4" t="s">
        <v>222</v>
      </c>
      <c r="C6" s="5" t="n">
        <v>0</v>
      </c>
    </row>
    <row r="7" spans="1:3">
      <c r="A7" s="9" t="n">
        <v>2</v>
      </c>
    </row>
    <row r="8" spans="1:3">
      <c r="A8" s="3" t="s">
        <v>221</v>
      </c>
    </row>
    <row r="9" spans="1:3">
      <c r="A9" s="4" t="s">
        <v>222</v>
      </c>
      <c r="C9" s="5" t="n">
        <v>0</v>
      </c>
    </row>
    <row r="10" spans="1:3">
      <c r="A10" s="9" t="n">
        <v>3</v>
      </c>
    </row>
    <row r="11" spans="1:3">
      <c r="A11" s="3" t="s">
        <v>221</v>
      </c>
    </row>
    <row r="12" spans="1:3">
      <c r="A12" s="4" t="s">
        <v>222</v>
      </c>
      <c r="C12" s="5" t="n">
        <v>4021000</v>
      </c>
    </row>
    <row r="13" spans="1:3">
      <c r="A13" s="4" t="s">
        <v>223</v>
      </c>
    </row>
    <row r="14" spans="1:3">
      <c r="A14" s="3" t="s">
        <v>221</v>
      </c>
    </row>
    <row r="15" spans="1:3">
      <c r="A15" s="4" t="s">
        <v>224</v>
      </c>
      <c r="C15" s="5" t="n">
        <v>4021000</v>
      </c>
    </row>
    <row r="16" spans="1:3">
      <c r="A16" s="4" t="s">
        <v>225</v>
      </c>
    </row>
    <row r="17" spans="1:3">
      <c r="A17" s="3" t="s">
        <v>221</v>
      </c>
    </row>
    <row r="18" spans="1:3">
      <c r="A18" s="4" t="s">
        <v>224</v>
      </c>
      <c r="C18" s="5" t="n">
        <v>0</v>
      </c>
    </row>
    <row r="19" spans="1:3">
      <c r="A19" s="4" t="s">
        <v>226</v>
      </c>
    </row>
    <row r="20" spans="1:3">
      <c r="A20" s="3" t="s">
        <v>221</v>
      </c>
    </row>
    <row r="21" spans="1:3">
      <c r="A21" s="4" t="s">
        <v>224</v>
      </c>
      <c r="C21" s="5" t="n">
        <v>0</v>
      </c>
    </row>
    <row r="22" spans="1:3">
      <c r="A22" s="4" t="s">
        <v>227</v>
      </c>
    </row>
    <row r="23" spans="1:3">
      <c r="A23" s="3" t="s">
        <v>221</v>
      </c>
    </row>
    <row r="24" spans="1:3">
      <c r="A24" s="4" t="s">
        <v>224</v>
      </c>
      <c r="C24" s="7" t="n">
        <v>40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27"/>
    <col customWidth="1" max="5" min="5" width="44"/>
    <col customWidth="1" max="6" min="6" width="31"/>
    <col customWidth="1" max="7" min="7" width="21"/>
    <col customWidth="1" max="8" min="8" width="21"/>
    <col customWidth="1" max="9" min="9" width="21"/>
  </cols>
  <sheetData>
    <row r="1" spans="1:9">
      <c r="A1" s="1" t="s">
        <v>228</v>
      </c>
      <c r="B1" s="2" t="s">
        <v>229</v>
      </c>
      <c r="C1" s="2" t="s">
        <v>230</v>
      </c>
      <c r="D1" s="2" t="s">
        <v>231</v>
      </c>
      <c r="E1" s="2" t="s">
        <v>232</v>
      </c>
      <c r="F1" s="2" t="s">
        <v>233</v>
      </c>
      <c r="G1" s="2" t="s">
        <v>234</v>
      </c>
      <c r="H1" s="2" t="s">
        <v>235</v>
      </c>
      <c r="I1" s="2" t="s">
        <v>236</v>
      </c>
    </row>
    <row r="2" spans="1:9">
      <c r="A2" s="4" t="s">
        <v>237</v>
      </c>
      <c r="B2" s="5" t="n">
        <v>2</v>
      </c>
    </row>
    <row r="3" spans="1:9">
      <c r="A3" s="4" t="s">
        <v>238</v>
      </c>
      <c r="C3" s="5" t="n">
        <v>9358560</v>
      </c>
    </row>
    <row r="4" spans="1:9">
      <c r="A4" s="4" t="s">
        <v>239</v>
      </c>
      <c r="F4" s="7" t="n">
        <v>45</v>
      </c>
    </row>
    <row r="5" spans="1:9">
      <c r="A5" s="4" t="s">
        <v>240</v>
      </c>
      <c r="F5" s="7" t="n">
        <v>0</v>
      </c>
      <c r="G5" s="7" t="n">
        <v>-12006000</v>
      </c>
    </row>
    <row r="6" spans="1:9">
      <c r="A6" s="4" t="s">
        <v>241</v>
      </c>
    </row>
    <row r="7" spans="1:9">
      <c r="A7" s="4" t="s">
        <v>238</v>
      </c>
      <c r="C7" s="5" t="n">
        <v>1345374</v>
      </c>
    </row>
    <row r="8" spans="1:9">
      <c r="A8" s="4" t="s">
        <v>242</v>
      </c>
      <c r="H8" s="7" t="n">
        <v>18750000</v>
      </c>
    </row>
    <row r="9" spans="1:9">
      <c r="A9" s="4" t="s">
        <v>243</v>
      </c>
    </row>
    <row r="10" spans="1:9">
      <c r="A10" s="4" t="s">
        <v>244</v>
      </c>
      <c r="H10" s="4" t="s">
        <v>245</v>
      </c>
    </row>
    <row r="11" spans="1:9">
      <c r="A11" s="4" t="s">
        <v>246</v>
      </c>
    </row>
    <row r="12" spans="1:9">
      <c r="A12" s="4" t="s">
        <v>238</v>
      </c>
      <c r="C12" s="5" t="n">
        <v>538149</v>
      </c>
    </row>
    <row r="13" spans="1:9">
      <c r="A13" s="4" t="s">
        <v>247</v>
      </c>
      <c r="E13" s="5" t="n">
        <v>2</v>
      </c>
    </row>
    <row r="14" spans="1:9">
      <c r="A14" s="4" t="s">
        <v>248</v>
      </c>
      <c r="E14" s="7" t="n">
        <v>5000000</v>
      </c>
    </row>
    <row r="15" spans="1:9">
      <c r="A15" s="4" t="s">
        <v>249</v>
      </c>
      <c r="E15" s="7" t="n">
        <v>10000000</v>
      </c>
    </row>
    <row r="16" spans="1:9">
      <c r="A16" s="4" t="s">
        <v>250</v>
      </c>
    </row>
    <row r="17" spans="1:9">
      <c r="A17" s="4" t="s">
        <v>242</v>
      </c>
      <c r="H17" s="7" t="n">
        <v>7500000</v>
      </c>
    </row>
    <row r="18" spans="1:9">
      <c r="A18" s="4" t="s">
        <v>251</v>
      </c>
      <c r="H18" s="7" t="n">
        <v>4875000</v>
      </c>
    </row>
    <row r="19" spans="1:9">
      <c r="A19" s="4" t="s">
        <v>252</v>
      </c>
    </row>
    <row r="20" spans="1:9">
      <c r="A20" s="4" t="s">
        <v>244</v>
      </c>
      <c r="H20" s="4" t="s">
        <v>245</v>
      </c>
    </row>
    <row r="21" spans="1:9">
      <c r="A21" s="4" t="s">
        <v>253</v>
      </c>
    </row>
    <row r="22" spans="1:9">
      <c r="A22" s="4" t="s">
        <v>238</v>
      </c>
      <c r="C22" s="5" t="n">
        <v>9358560</v>
      </c>
    </row>
    <row r="23" spans="1:9">
      <c r="A23" s="4" t="s">
        <v>254</v>
      </c>
      <c r="D23" s="5" t="n">
        <v>4305182</v>
      </c>
      <c r="E23" s="5" t="n">
        <v>4305209</v>
      </c>
    </row>
    <row r="24" spans="1:9">
      <c r="A24" s="4" t="s">
        <v>240</v>
      </c>
      <c r="D24" s="7" t="n">
        <v>12006000</v>
      </c>
    </row>
    <row r="25" spans="1:9">
      <c r="A25" s="4" t="s">
        <v>255</v>
      </c>
      <c r="C25" s="5" t="n">
        <v>9358560</v>
      </c>
    </row>
    <row r="26" spans="1:9">
      <c r="A26" s="4" t="s">
        <v>256</v>
      </c>
    </row>
    <row r="27" spans="1:9">
      <c r="A27" s="4" t="s">
        <v>254</v>
      </c>
      <c r="E27" s="5" t="n">
        <v>538150</v>
      </c>
    </row>
    <row r="28" spans="1:9">
      <c r="A28" s="4" t="s">
        <v>257</v>
      </c>
    </row>
    <row r="29" spans="1:9">
      <c r="A29" s="4" t="s">
        <v>254</v>
      </c>
      <c r="E29" s="5" t="n">
        <v>538150</v>
      </c>
    </row>
    <row r="30" spans="1:9">
      <c r="A30" s="4" t="s">
        <v>258</v>
      </c>
      <c r="E30" s="7" t="n">
        <v>5000000</v>
      </c>
    </row>
    <row r="31" spans="1:9">
      <c r="A31" s="4" t="s">
        <v>239</v>
      </c>
      <c r="E31" s="10" t="n">
        <v>9.2911</v>
      </c>
    </row>
    <row r="32" spans="1:9">
      <c r="A32" s="4" t="s">
        <v>259</v>
      </c>
    </row>
    <row r="33" spans="1:9">
      <c r="A33" s="4" t="s">
        <v>260</v>
      </c>
      <c r="F33" s="5" t="n">
        <v>0</v>
      </c>
    </row>
    <row r="34" spans="1:9">
      <c r="A34" s="4" t="s">
        <v>261</v>
      </c>
    </row>
    <row r="35" spans="1:9">
      <c r="A35" s="4" t="s">
        <v>262</v>
      </c>
      <c r="H35" s="11" t="n">
        <v>0.75</v>
      </c>
    </row>
    <row r="36" spans="1:9">
      <c r="A36" s="4" t="s">
        <v>263</v>
      </c>
    </row>
    <row r="37" spans="1:9">
      <c r="A37" s="4" t="s">
        <v>262</v>
      </c>
      <c r="H37" s="11" t="n">
        <v>0.65</v>
      </c>
    </row>
    <row r="38" spans="1:9">
      <c r="A38" s="4" t="s">
        <v>264</v>
      </c>
    </row>
    <row r="39" spans="1:9">
      <c r="A39" s="4" t="s">
        <v>262</v>
      </c>
      <c r="H39" s="5" t="n">
        <v>0</v>
      </c>
    </row>
    <row r="40" spans="1:9">
      <c r="A40" s="4" t="s">
        <v>265</v>
      </c>
    </row>
    <row r="41" spans="1:9">
      <c r="A41" s="4" t="s">
        <v>262</v>
      </c>
      <c r="H41" s="5" t="n">
        <v>0</v>
      </c>
    </row>
    <row r="42" spans="1:9">
      <c r="A42" s="4" t="s">
        <v>266</v>
      </c>
    </row>
    <row r="43" spans="1:9">
      <c r="A43" s="4" t="s">
        <v>267</v>
      </c>
      <c r="F43" s="7" t="n">
        <v>0</v>
      </c>
    </row>
    <row r="44" spans="1:9">
      <c r="A44" s="4" t="s">
        <v>268</v>
      </c>
      <c r="F44" s="7" t="n">
        <v>0</v>
      </c>
      <c r="I44" s="7" t="n">
        <v>402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70</v>
      </c>
      <c r="C1" s="2" t="s">
        <v>2</v>
      </c>
      <c r="D1" s="2" t="s">
        <v>58</v>
      </c>
    </row>
    <row r="2" spans="1:4">
      <c r="A2" s="3" t="s">
        <v>271</v>
      </c>
    </row>
    <row r="3" spans="1:4">
      <c r="A3" s="4" t="s">
        <v>272</v>
      </c>
      <c r="B3" s="7" t="n">
        <v>-5203</v>
      </c>
      <c r="C3" s="7" t="n">
        <v>-5203</v>
      </c>
      <c r="D3" s="7" t="n">
        <v>0</v>
      </c>
    </row>
    <row r="4" spans="1:4">
      <c r="A4" s="4" t="s">
        <v>273</v>
      </c>
      <c r="C4" s="5" t="n">
        <v>0</v>
      </c>
      <c r="D4" s="5" t="n">
        <v>-32020</v>
      </c>
    </row>
    <row r="5" spans="1:4">
      <c r="A5" s="4" t="s">
        <v>223</v>
      </c>
    </row>
    <row r="6" spans="1:4">
      <c r="A6" s="3" t="s">
        <v>271</v>
      </c>
    </row>
    <row r="7" spans="1:4">
      <c r="A7" s="4" t="s">
        <v>274</v>
      </c>
      <c r="C7" s="5" t="n">
        <v>4021</v>
      </c>
      <c r="D7" s="5" t="n">
        <v>780</v>
      </c>
    </row>
    <row r="8" spans="1:4">
      <c r="A8" s="4" t="s">
        <v>275</v>
      </c>
      <c r="C8" s="5" t="n">
        <v>1182</v>
      </c>
      <c r="D8" s="5" t="n">
        <v>3083</v>
      </c>
    </row>
    <row r="9" spans="1:4">
      <c r="A9" s="4" t="s">
        <v>272</v>
      </c>
      <c r="C9" s="5" t="n">
        <v>-5203</v>
      </c>
    </row>
    <row r="10" spans="1:4">
      <c r="A10" s="4" t="s">
        <v>273</v>
      </c>
      <c r="D10" s="5" t="n">
        <v>0</v>
      </c>
    </row>
    <row r="11" spans="1:4">
      <c r="A11" s="4" t="s">
        <v>276</v>
      </c>
      <c r="C11" s="5" t="n">
        <v>0</v>
      </c>
      <c r="D11" s="5" t="n">
        <v>3863</v>
      </c>
    </row>
    <row r="12" spans="1:4">
      <c r="A12" s="4" t="s">
        <v>277</v>
      </c>
    </row>
    <row r="13" spans="1:4">
      <c r="A13" s="3" t="s">
        <v>271</v>
      </c>
    </row>
    <row r="14" spans="1:4">
      <c r="A14" s="4" t="s">
        <v>274</v>
      </c>
      <c r="C14" s="5" t="n">
        <v>0</v>
      </c>
      <c r="D14" s="5" t="n">
        <v>512</v>
      </c>
    </row>
    <row r="15" spans="1:4">
      <c r="A15" s="4" t="s">
        <v>275</v>
      </c>
      <c r="C15" s="5" t="n">
        <v>0</v>
      </c>
      <c r="D15" s="5" t="n">
        <v>-512</v>
      </c>
    </row>
    <row r="16" spans="1:4">
      <c r="A16" s="4" t="s">
        <v>272</v>
      </c>
      <c r="C16" s="5" t="n">
        <v>0</v>
      </c>
    </row>
    <row r="17" spans="1:4">
      <c r="A17" s="4" t="s">
        <v>273</v>
      </c>
      <c r="D17" s="5" t="n">
        <v>0</v>
      </c>
    </row>
    <row r="18" spans="1:4">
      <c r="A18" s="4" t="s">
        <v>276</v>
      </c>
      <c r="C18" s="5" t="n">
        <v>0</v>
      </c>
      <c r="D18" s="5" t="n">
        <v>0</v>
      </c>
    </row>
    <row r="19" spans="1:4">
      <c r="A19" s="4" t="s">
        <v>278</v>
      </c>
    </row>
    <row r="20" spans="1:4">
      <c r="A20" s="3" t="s">
        <v>271</v>
      </c>
    </row>
    <row r="21" spans="1:4">
      <c r="A21" s="4" t="s">
        <v>274</v>
      </c>
      <c r="C21" s="5" t="n">
        <v>0</v>
      </c>
      <c r="D21" s="5" t="n">
        <v>18938</v>
      </c>
    </row>
    <row r="22" spans="1:4">
      <c r="A22" s="4" t="s">
        <v>275</v>
      </c>
      <c r="C22" s="5" t="n">
        <v>0</v>
      </c>
      <c r="D22" s="5" t="n">
        <v>13082</v>
      </c>
    </row>
    <row r="23" spans="1:4">
      <c r="A23" s="4" t="s">
        <v>272</v>
      </c>
      <c r="C23" s="5" t="n">
        <v>0</v>
      </c>
    </row>
    <row r="24" spans="1:4">
      <c r="A24" s="4" t="s">
        <v>273</v>
      </c>
      <c r="D24" s="5" t="n">
        <v>-32020</v>
      </c>
    </row>
    <row r="25" spans="1:4">
      <c r="A25" s="4" t="s">
        <v>276</v>
      </c>
      <c r="C25" s="7" t="n">
        <v>0</v>
      </c>
      <c r="D2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25</v>
      </c>
    </row>
    <row r="2" spans="1:3">
      <c r="A2" s="3" t="s">
        <v>123</v>
      </c>
    </row>
    <row r="3" spans="1:3">
      <c r="A3" s="4" t="s">
        <v>280</v>
      </c>
      <c r="B3" s="7" t="n">
        <v>8917</v>
      </c>
      <c r="C3" s="7" t="n">
        <v>4642</v>
      </c>
    </row>
    <row r="4" spans="1:3">
      <c r="A4" s="4" t="s">
        <v>281</v>
      </c>
      <c r="B4" s="5" t="n">
        <v>1013</v>
      </c>
      <c r="C4" s="5" t="n">
        <v>455</v>
      </c>
    </row>
    <row r="5" spans="1:3">
      <c r="A5" s="4" t="s">
        <v>71</v>
      </c>
      <c r="B5" s="5" t="n">
        <v>220</v>
      </c>
      <c r="C5" s="5" t="n">
        <v>100</v>
      </c>
    </row>
    <row r="6" spans="1:3">
      <c r="A6" s="4" t="s">
        <v>282</v>
      </c>
      <c r="B6" s="7" t="n">
        <v>10150</v>
      </c>
      <c r="C6" s="7" t="n">
        <v>51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27"/>
    <col customWidth="1" max="5" min="5" width="21"/>
    <col customWidth="1" max="6" min="6" width="21"/>
    <col customWidth="1" max="7" min="7" width="27"/>
    <col customWidth="1" max="8" min="8" width="27"/>
  </cols>
  <sheetData>
    <row r="1" spans="1:8">
      <c r="A1" s="1" t="s">
        <v>283</v>
      </c>
      <c r="B1" s="2" t="s">
        <v>284</v>
      </c>
      <c r="C1" s="2" t="s">
        <v>285</v>
      </c>
      <c r="D1" s="2" t="s">
        <v>286</v>
      </c>
      <c r="E1" s="2" t="s">
        <v>287</v>
      </c>
      <c r="F1" s="2" t="s">
        <v>234</v>
      </c>
      <c r="G1" s="2" t="s">
        <v>288</v>
      </c>
      <c r="H1" s="2" t="s">
        <v>289</v>
      </c>
    </row>
    <row r="2" spans="1:8">
      <c r="A2" s="3" t="s">
        <v>125</v>
      </c>
    </row>
    <row r="3" spans="1:8">
      <c r="A3" s="4" t="s">
        <v>290</v>
      </c>
      <c r="E3" s="7" t="n">
        <v>1375</v>
      </c>
      <c r="F3" s="7" t="n">
        <v>2999</v>
      </c>
    </row>
    <row r="4" spans="1:8">
      <c r="A4" s="4" t="s">
        <v>291</v>
      </c>
    </row>
    <row r="5" spans="1:8">
      <c r="A5" s="3" t="s">
        <v>125</v>
      </c>
    </row>
    <row r="6" spans="1:8">
      <c r="A6" s="4" t="s">
        <v>292</v>
      </c>
      <c r="C6" s="5" t="n">
        <v>3000000</v>
      </c>
    </row>
    <row r="7" spans="1:8">
      <c r="A7" s="4" t="s">
        <v>293</v>
      </c>
      <c r="C7" s="5" t="n">
        <v>5500000</v>
      </c>
    </row>
    <row r="8" spans="1:8">
      <c r="A8" s="4" t="s">
        <v>294</v>
      </c>
      <c r="C8" s="7" t="n">
        <v>1</v>
      </c>
    </row>
    <row r="9" spans="1:8">
      <c r="A9" s="4" t="s">
        <v>295</v>
      </c>
      <c r="B9" s="5" t="n">
        <v>3000000</v>
      </c>
      <c r="D9" s="5" t="n">
        <v>2049543</v>
      </c>
      <c r="G9" s="5" t="n">
        <v>5500000</v>
      </c>
    </row>
    <row r="10" spans="1:8">
      <c r="A10" s="4" t="s">
        <v>290</v>
      </c>
      <c r="D10" s="7" t="n">
        <v>2253</v>
      </c>
      <c r="E10" s="7" t="n">
        <v>1375</v>
      </c>
      <c r="F10" s="7" t="n">
        <v>3351</v>
      </c>
      <c r="G10" s="7" t="n">
        <v>5500</v>
      </c>
    </row>
    <row r="11" spans="1:8">
      <c r="A11" s="4" t="s">
        <v>296</v>
      </c>
      <c r="C11" s="5" t="n">
        <v>4</v>
      </c>
    </row>
    <row r="12" spans="1:8">
      <c r="A12" s="4" t="s">
        <v>297</v>
      </c>
      <c r="C12" s="5" t="n">
        <v>1375000</v>
      </c>
    </row>
    <row r="13" spans="1:8">
      <c r="A13" s="4" t="s">
        <v>298</v>
      </c>
      <c r="C13" s="5" t="n">
        <v>2</v>
      </c>
    </row>
    <row r="14" spans="1:8">
      <c r="A14" s="4" t="s">
        <v>299</v>
      </c>
      <c r="H14" s="5" t="n">
        <v>500000</v>
      </c>
    </row>
    <row r="15" spans="1:8">
      <c r="A15" s="4" t="s">
        <v>300</v>
      </c>
      <c r="H15" s="7" t="n">
        <v>250</v>
      </c>
    </row>
    <row r="16" spans="1:8">
      <c r="A16" s="4" t="s">
        <v>301</v>
      </c>
      <c r="H16" s="5" t="n">
        <v>32500</v>
      </c>
    </row>
    <row r="17" spans="1:8">
      <c r="A17" s="4" t="s">
        <v>302</v>
      </c>
      <c r="E17"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57</v>
      </c>
      <c r="D1" s="2" t="s">
        <v>1</v>
      </c>
    </row>
    <row r="2" spans="1:5">
      <c r="B2" s="2" t="s">
        <v>2</v>
      </c>
      <c r="C2" s="2" t="s">
        <v>58</v>
      </c>
      <c r="D2" s="2" t="s">
        <v>2</v>
      </c>
      <c r="E2" s="2" t="s">
        <v>58</v>
      </c>
    </row>
    <row r="3" spans="1:5">
      <c r="A3" s="3" t="s">
        <v>305</v>
      </c>
    </row>
    <row r="4" spans="1:5">
      <c r="A4" s="4" t="s">
        <v>306</v>
      </c>
      <c r="B4" s="7" t="n">
        <v>641</v>
      </c>
      <c r="C4" s="7" t="n">
        <v>348</v>
      </c>
      <c r="D4" s="7" t="n">
        <v>1369</v>
      </c>
      <c r="E4" s="7" t="n">
        <v>566</v>
      </c>
    </row>
    <row r="5" spans="1:5">
      <c r="A5" s="4" t="s">
        <v>291</v>
      </c>
    </row>
    <row r="6" spans="1:5">
      <c r="A6" s="3" t="s">
        <v>305</v>
      </c>
    </row>
    <row r="7" spans="1:5">
      <c r="A7" s="4" t="s">
        <v>306</v>
      </c>
      <c r="B7" s="7" t="n">
        <v>641</v>
      </c>
      <c r="C7" s="7" t="n">
        <v>348</v>
      </c>
      <c r="D7" s="7" t="n">
        <v>1369</v>
      </c>
      <c r="E7" s="7" t="n">
        <v>5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s>
  <sheetData>
    <row r="1" spans="1:7">
      <c r="A1" s="1" t="s">
        <v>307</v>
      </c>
      <c r="B1" s="2" t="s">
        <v>196</v>
      </c>
      <c r="C1" s="2" t="s">
        <v>57</v>
      </c>
      <c r="E1" s="2" t="s">
        <v>1</v>
      </c>
      <c r="G1" s="2" t="s">
        <v>308</v>
      </c>
    </row>
    <row r="2" spans="1:7">
      <c r="B2" s="2" t="s">
        <v>309</v>
      </c>
      <c r="C2" s="2" t="s">
        <v>2</v>
      </c>
      <c r="D2" s="2" t="s">
        <v>58</v>
      </c>
      <c r="E2" s="2" t="s">
        <v>2</v>
      </c>
      <c r="F2" s="2" t="s">
        <v>58</v>
      </c>
      <c r="G2" s="2" t="s">
        <v>310</v>
      </c>
    </row>
    <row r="3" spans="1:7">
      <c r="A3" s="3" t="s">
        <v>125</v>
      </c>
    </row>
    <row r="4" spans="1:7">
      <c r="A4" s="4" t="s">
        <v>311</v>
      </c>
      <c r="C4" s="7" t="n">
        <v>7853</v>
      </c>
      <c r="E4" s="7" t="n">
        <v>7853</v>
      </c>
    </row>
    <row r="5" spans="1:7">
      <c r="A5" s="3" t="s">
        <v>312</v>
      </c>
    </row>
    <row r="6" spans="1:7">
      <c r="A6" s="4" t="s">
        <v>274</v>
      </c>
      <c r="E6" s="5" t="n">
        <v>7847</v>
      </c>
    </row>
    <row r="7" spans="1:7">
      <c r="A7" s="4" t="s">
        <v>313</v>
      </c>
      <c r="E7" s="5" t="n">
        <v>1375</v>
      </c>
      <c r="F7" s="7" t="n">
        <v>2999</v>
      </c>
    </row>
    <row r="8" spans="1:7">
      <c r="A8" s="4" t="s">
        <v>314</v>
      </c>
      <c r="C8" s="5" t="n">
        <v>-641</v>
      </c>
      <c r="D8" s="7" t="n">
        <v>-348</v>
      </c>
      <c r="E8" s="5" t="n">
        <v>-1369</v>
      </c>
      <c r="F8" s="5" t="n">
        <v>-566</v>
      </c>
    </row>
    <row r="9" spans="1:7">
      <c r="A9" s="4" t="s">
        <v>276</v>
      </c>
      <c r="C9" s="5" t="n">
        <v>7853</v>
      </c>
      <c r="E9" s="5" t="n">
        <v>7853</v>
      </c>
    </row>
    <row r="10" spans="1:7">
      <c r="A10" s="4" t="s">
        <v>291</v>
      </c>
    </row>
    <row r="11" spans="1:7">
      <c r="A11" s="3" t="s">
        <v>125</v>
      </c>
    </row>
    <row r="12" spans="1:7">
      <c r="A12" s="4" t="s">
        <v>311</v>
      </c>
      <c r="D12" s="5" t="n">
        <v>5538</v>
      </c>
      <c r="F12" s="5" t="n">
        <v>2753</v>
      </c>
    </row>
    <row r="13" spans="1:7">
      <c r="A13" s="3" t="s">
        <v>312</v>
      </c>
    </row>
    <row r="14" spans="1:7">
      <c r="A14" s="4" t="s">
        <v>274</v>
      </c>
      <c r="F14" s="5" t="n">
        <v>2753</v>
      </c>
    </row>
    <row r="15" spans="1:7">
      <c r="A15" s="4" t="s">
        <v>313</v>
      </c>
      <c r="B15" s="7" t="n">
        <v>2253</v>
      </c>
      <c r="E15" s="5" t="n">
        <v>1375</v>
      </c>
      <c r="F15" s="5" t="n">
        <v>3351</v>
      </c>
      <c r="G15" s="7" t="n">
        <v>5500</v>
      </c>
    </row>
    <row r="16" spans="1:7">
      <c r="A16" s="4" t="s">
        <v>314</v>
      </c>
      <c r="C16" s="7" t="n">
        <v>-641</v>
      </c>
      <c r="D16" s="5" t="n">
        <v>-348</v>
      </c>
      <c r="E16" s="7" t="n">
        <v>-1369</v>
      </c>
      <c r="F16" s="5" t="n">
        <v>-566</v>
      </c>
    </row>
    <row r="17" spans="1:7">
      <c r="A17" s="4" t="s">
        <v>276</v>
      </c>
      <c r="D17" s="7" t="n">
        <v>5538</v>
      </c>
      <c r="F17" s="7" t="n">
        <v>5538</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25</v>
      </c>
    </row>
    <row r="2" spans="1:3">
      <c r="A2" s="3" t="s">
        <v>36</v>
      </c>
    </row>
    <row r="3" spans="1:3">
      <c r="A3" s="4" t="s">
        <v>316</v>
      </c>
      <c r="B3" s="7" t="n">
        <v>1467</v>
      </c>
      <c r="C3" s="7" t="n">
        <v>89</v>
      </c>
    </row>
    <row r="4" spans="1:3">
      <c r="A4" s="4" t="s">
        <v>317</v>
      </c>
      <c r="B4" s="5" t="n">
        <v>4383</v>
      </c>
      <c r="C4" s="5" t="n">
        <v>3582</v>
      </c>
    </row>
    <row r="5" spans="1:3">
      <c r="A5" s="4" t="s">
        <v>318</v>
      </c>
      <c r="B5" s="5" t="n">
        <v>2164</v>
      </c>
      <c r="C5" s="5" t="n">
        <v>390</v>
      </c>
    </row>
    <row r="6" spans="1:3">
      <c r="A6" s="4" t="s">
        <v>319</v>
      </c>
      <c r="B6" s="5" t="n">
        <v>353</v>
      </c>
      <c r="C6" s="5" t="n">
        <v>362</v>
      </c>
    </row>
    <row r="7" spans="1:3">
      <c r="A7" s="4" t="s">
        <v>71</v>
      </c>
      <c r="B7" s="5" t="n">
        <v>361</v>
      </c>
      <c r="C7" s="5" t="n">
        <v>285</v>
      </c>
    </row>
    <row r="8" spans="1:3">
      <c r="A8" s="4" t="s">
        <v>320</v>
      </c>
      <c r="B8" s="7" t="n">
        <v>8728</v>
      </c>
      <c r="C8" s="7" t="n">
        <v>47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9052</v>
      </c>
      <c r="C4" s="7" t="n">
        <v>21019</v>
      </c>
      <c r="D4" s="7" t="n">
        <v>104631</v>
      </c>
      <c r="E4" s="7" t="n">
        <v>31759</v>
      </c>
    </row>
    <row r="5" spans="1:5">
      <c r="A5" s="4" t="s">
        <v>61</v>
      </c>
      <c r="B5" s="5" t="n">
        <v>9064</v>
      </c>
      <c r="C5" s="5" t="n">
        <v>4199</v>
      </c>
      <c r="D5" s="5" t="n">
        <v>16921</v>
      </c>
      <c r="E5" s="5" t="n">
        <v>7956</v>
      </c>
    </row>
    <row r="6" spans="1:5">
      <c r="A6" s="4" t="s">
        <v>62</v>
      </c>
      <c r="B6" s="5" t="n">
        <v>38116</v>
      </c>
      <c r="C6" s="5" t="n">
        <v>25218</v>
      </c>
      <c r="D6" s="5" t="n">
        <v>121552</v>
      </c>
      <c r="E6" s="5" t="n">
        <v>39715</v>
      </c>
    </row>
    <row r="7" spans="1:5">
      <c r="A7" s="4" t="s">
        <v>63</v>
      </c>
      <c r="B7" s="5" t="n">
        <v>-38116</v>
      </c>
      <c r="C7" s="5" t="n">
        <v>-25218</v>
      </c>
      <c r="D7" s="5" t="n">
        <v>-121552</v>
      </c>
      <c r="E7" s="5" t="n">
        <v>-39715</v>
      </c>
    </row>
    <row r="8" spans="1:5">
      <c r="A8" s="3" t="s">
        <v>64</v>
      </c>
    </row>
    <row r="9" spans="1:5">
      <c r="A9" s="4" t="s">
        <v>65</v>
      </c>
      <c r="B9" s="5" t="n">
        <v>-13</v>
      </c>
      <c r="C9" s="5" t="n">
        <v>-362</v>
      </c>
      <c r="D9" s="5" t="n">
        <v>-21</v>
      </c>
      <c r="E9" s="5" t="n">
        <v>-667</v>
      </c>
    </row>
    <row r="10" spans="1:5">
      <c r="A10" s="4" t="s">
        <v>66</v>
      </c>
      <c r="B10" s="5" t="n">
        <v>-501</v>
      </c>
      <c r="C10" s="5" t="n">
        <v>0</v>
      </c>
      <c r="D10" s="5" t="n">
        <v>-501</v>
      </c>
      <c r="E10" s="5" t="n">
        <v>0</v>
      </c>
    </row>
    <row r="11" spans="1:5">
      <c r="A11" s="4" t="s">
        <v>67</v>
      </c>
      <c r="B11" s="5" t="n">
        <v>0</v>
      </c>
      <c r="C11" s="5" t="n">
        <v>-2629</v>
      </c>
      <c r="D11" s="5" t="n">
        <v>-1182</v>
      </c>
      <c r="E11" s="5" t="n">
        <v>-3083</v>
      </c>
    </row>
    <row r="12" spans="1:5">
      <c r="A12" s="4" t="s">
        <v>68</v>
      </c>
      <c r="B12" s="5" t="n">
        <v>0</v>
      </c>
      <c r="C12" s="5" t="n">
        <v>223</v>
      </c>
      <c r="D12" s="5" t="n">
        <v>0</v>
      </c>
      <c r="E12" s="5" t="n">
        <v>512</v>
      </c>
    </row>
    <row r="13" spans="1:5">
      <c r="A13" s="4" t="s">
        <v>69</v>
      </c>
      <c r="B13" s="5" t="n">
        <v>0</v>
      </c>
      <c r="C13" s="5" t="n">
        <v>-9707</v>
      </c>
      <c r="D13" s="5" t="n">
        <v>0</v>
      </c>
      <c r="E13" s="5" t="n">
        <v>-13082</v>
      </c>
    </row>
    <row r="14" spans="1:5">
      <c r="A14" s="4" t="s">
        <v>70</v>
      </c>
      <c r="B14" s="5" t="n">
        <v>-641</v>
      </c>
      <c r="C14" s="5" t="n">
        <v>-348</v>
      </c>
      <c r="D14" s="5" t="n">
        <v>-1369</v>
      </c>
      <c r="E14" s="5" t="n">
        <v>-566</v>
      </c>
    </row>
    <row r="15" spans="1:5">
      <c r="A15" s="4" t="s">
        <v>71</v>
      </c>
      <c r="B15" s="5" t="n">
        <v>27</v>
      </c>
      <c r="C15" s="5" t="n">
        <v>0</v>
      </c>
      <c r="D15" s="5" t="n">
        <v>6</v>
      </c>
      <c r="E15" s="5" t="n">
        <v>0</v>
      </c>
    </row>
    <row r="16" spans="1:5">
      <c r="A16" s="4" t="s">
        <v>72</v>
      </c>
      <c r="B16" s="5" t="n">
        <v>-1128</v>
      </c>
      <c r="C16" s="5" t="n">
        <v>-12823</v>
      </c>
      <c r="D16" s="5" t="n">
        <v>-3067</v>
      </c>
      <c r="E16" s="5" t="n">
        <v>-16886</v>
      </c>
    </row>
    <row r="17" spans="1:5">
      <c r="A17" s="4" t="s">
        <v>73</v>
      </c>
      <c r="B17" s="5" t="n">
        <v>-39244</v>
      </c>
      <c r="C17" s="5" t="n">
        <v>-38041</v>
      </c>
      <c r="D17" s="5" t="n">
        <v>-124619</v>
      </c>
      <c r="E17" s="5" t="n">
        <v>-56601</v>
      </c>
    </row>
    <row r="18" spans="1:5">
      <c r="A18" s="4" t="s">
        <v>74</v>
      </c>
      <c r="B18" s="5" t="n">
        <v>25</v>
      </c>
      <c r="C18" s="5" t="n">
        <v>399</v>
      </c>
      <c r="D18" s="5" t="n">
        <v>112</v>
      </c>
      <c r="E18" s="5" t="n">
        <v>592</v>
      </c>
    </row>
    <row r="19" spans="1:5">
      <c r="A19" s="4" t="s">
        <v>75</v>
      </c>
      <c r="B19" s="5" t="n">
        <v>-39269</v>
      </c>
      <c r="C19" s="5" t="n">
        <v>-38440</v>
      </c>
      <c r="D19" s="5" t="n">
        <v>-124731</v>
      </c>
      <c r="E19" s="5" t="n">
        <v>-57193</v>
      </c>
    </row>
    <row r="20" spans="1:5">
      <c r="A20" s="4" t="s">
        <v>76</v>
      </c>
      <c r="B20" s="5" t="n">
        <v>0</v>
      </c>
      <c r="C20" s="5" t="n">
        <v>-8006</v>
      </c>
      <c r="D20" s="5" t="n">
        <v>0</v>
      </c>
      <c r="E20" s="5" t="n">
        <v>-12006</v>
      </c>
    </row>
    <row r="21" spans="1:5">
      <c r="A21" s="4" t="s">
        <v>77</v>
      </c>
      <c r="B21" s="7" t="n">
        <v>-39269</v>
      </c>
      <c r="C21" s="7" t="n">
        <v>-46446</v>
      </c>
      <c r="D21" s="7" t="n">
        <v>-124731</v>
      </c>
      <c r="E21" s="7" t="n">
        <v>-69199</v>
      </c>
    </row>
    <row r="22" spans="1:5">
      <c r="A22" s="4" t="s">
        <v>78</v>
      </c>
      <c r="B22" s="8" t="n">
        <v>-1.01</v>
      </c>
      <c r="C22" s="8" t="n">
        <v>-1.78</v>
      </c>
      <c r="D22" s="8" t="n">
        <v>-3.29</v>
      </c>
      <c r="E22" s="8" t="n">
        <v>-3.54</v>
      </c>
    </row>
    <row r="23" spans="1:5">
      <c r="A23" s="4" t="s">
        <v>79</v>
      </c>
      <c r="B23" s="5" t="n">
        <v>38942545</v>
      </c>
      <c r="C23" s="5" t="n">
        <v>26038192</v>
      </c>
      <c r="D23" s="5" t="n">
        <v>37873755</v>
      </c>
      <c r="E23" s="5" t="n">
        <v>19563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321</v>
      </c>
      <c r="B1" s="2" t="s">
        <v>196</v>
      </c>
      <c r="C1" s="2" t="s">
        <v>1</v>
      </c>
    </row>
    <row r="2" spans="1:4">
      <c r="B2" s="2" t="s">
        <v>2</v>
      </c>
      <c r="C2" s="2" t="s">
        <v>2</v>
      </c>
      <c r="D2" s="2" t="s">
        <v>58</v>
      </c>
    </row>
    <row r="3" spans="1:4">
      <c r="A3" s="3" t="s">
        <v>211</v>
      </c>
    </row>
    <row r="4" spans="1:4">
      <c r="A4" s="4" t="s">
        <v>212</v>
      </c>
      <c r="B4" s="7" t="n">
        <v>49889000</v>
      </c>
      <c r="C4" s="7" t="n">
        <v>55000000</v>
      </c>
      <c r="D4" s="7" t="n">
        <v>179996000</v>
      </c>
    </row>
    <row r="5" spans="1:4">
      <c r="A5" s="4" t="s">
        <v>213</v>
      </c>
    </row>
    <row r="6" spans="1:4">
      <c r="A6" s="3" t="s">
        <v>211</v>
      </c>
    </row>
    <row r="7" spans="1:4">
      <c r="A7" s="4" t="s">
        <v>214</v>
      </c>
      <c r="B7" s="5" t="n">
        <v>149623000</v>
      </c>
    </row>
    <row r="8" spans="1:4">
      <c r="A8" s="4" t="s">
        <v>322</v>
      </c>
      <c r="B8" s="5" t="n">
        <v>106047000</v>
      </c>
      <c r="C8" s="5" t="n">
        <v>106047000</v>
      </c>
    </row>
    <row r="9" spans="1:4">
      <c r="A9" s="4" t="s">
        <v>323</v>
      </c>
      <c r="B9" s="5" t="n">
        <v>43953000</v>
      </c>
      <c r="C9" s="5" t="n">
        <v>43953000</v>
      </c>
    </row>
    <row r="10" spans="1:4">
      <c r="A10" s="4" t="s">
        <v>324</v>
      </c>
      <c r="B10" s="5" t="n">
        <v>377000</v>
      </c>
      <c r="C10" s="7" t="n">
        <v>377000</v>
      </c>
    </row>
    <row r="11" spans="1:4">
      <c r="A11" s="4" t="s">
        <v>216</v>
      </c>
    </row>
    <row r="12" spans="1:4">
      <c r="A12" s="3" t="s">
        <v>211</v>
      </c>
    </row>
    <row r="13" spans="1:4">
      <c r="A13" s="4" t="s">
        <v>214</v>
      </c>
      <c r="B13" s="7" t="n">
        <v>100000000</v>
      </c>
    </row>
    <row r="14" spans="1:4">
      <c r="A14" s="4" t="s">
        <v>325</v>
      </c>
      <c r="B14" s="4" t="s">
        <v>326</v>
      </c>
      <c r="C14" s="4" t="s">
        <v>326</v>
      </c>
    </row>
    <row r="15" spans="1:4">
      <c r="A15" s="4" t="s">
        <v>327</v>
      </c>
      <c r="B15" s="7" t="n">
        <v>155000000</v>
      </c>
      <c r="C15" s="7" t="n">
        <v>155000000</v>
      </c>
    </row>
    <row r="16" spans="1:4">
      <c r="A16" s="4" t="s">
        <v>328</v>
      </c>
      <c r="B16" s="4" t="s">
        <v>329</v>
      </c>
      <c r="C16" s="4" t="s">
        <v>329</v>
      </c>
    </row>
    <row r="17" spans="1:4">
      <c r="A17" s="4" t="s">
        <v>330</v>
      </c>
    </row>
    <row r="18" spans="1:4">
      <c r="A18" s="3" t="s">
        <v>211</v>
      </c>
    </row>
    <row r="19" spans="1:4">
      <c r="A19" s="4" t="s">
        <v>331</v>
      </c>
      <c r="B19" s="4" t="s">
        <v>332</v>
      </c>
    </row>
    <row r="20" spans="1:4">
      <c r="A20" s="4" t="s">
        <v>333</v>
      </c>
    </row>
    <row r="21" spans="1:4">
      <c r="A21" s="3" t="s">
        <v>211</v>
      </c>
    </row>
    <row r="22" spans="1:4">
      <c r="A22" s="4" t="s">
        <v>334</v>
      </c>
      <c r="B22" s="7" t="n">
        <v>1500000000</v>
      </c>
    </row>
    <row r="23" spans="1:4">
      <c r="A23" s="4" t="s">
        <v>335</v>
      </c>
    </row>
    <row r="24" spans="1:4">
      <c r="A24" s="3" t="s">
        <v>211</v>
      </c>
    </row>
    <row r="25" spans="1:4">
      <c r="A25" s="4" t="s">
        <v>331</v>
      </c>
      <c r="B25" s="4" t="s">
        <v>336</v>
      </c>
    </row>
    <row r="26" spans="1:4">
      <c r="A26" s="4" t="s">
        <v>337</v>
      </c>
    </row>
    <row r="27" spans="1:4">
      <c r="A27" s="3" t="s">
        <v>211</v>
      </c>
    </row>
    <row r="28" spans="1:4">
      <c r="A28" s="4" t="s">
        <v>334</v>
      </c>
      <c r="B28" s="7" t="n">
        <v>1500000000</v>
      </c>
    </row>
    <row r="29" spans="1:4">
      <c r="A29" s="4" t="s">
        <v>217</v>
      </c>
    </row>
    <row r="30" spans="1:4">
      <c r="A30" s="3" t="s">
        <v>211</v>
      </c>
    </row>
    <row r="31" spans="1:4">
      <c r="A31" s="4" t="s">
        <v>218</v>
      </c>
      <c r="B31" s="5" t="n">
        <v>1111111</v>
      </c>
    </row>
    <row r="32" spans="1:4">
      <c r="A32" s="4" t="s">
        <v>219</v>
      </c>
      <c r="B32" s="7" t="n">
        <v>45</v>
      </c>
      <c r="C32" s="7" t="n">
        <v>45</v>
      </c>
    </row>
    <row r="33" spans="1:4">
      <c r="A33" s="4" t="s">
        <v>212</v>
      </c>
      <c r="B33" s="7" t="n">
        <v>50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96</v>
      </c>
    </row>
    <row r="2" spans="1:3">
      <c r="B2" s="2" t="s">
        <v>2</v>
      </c>
      <c r="C2" s="2" t="s">
        <v>25</v>
      </c>
    </row>
    <row r="3" spans="1:3">
      <c r="A3" s="3" t="s">
        <v>132</v>
      </c>
    </row>
    <row r="4" spans="1:3">
      <c r="A4" s="4" t="s">
        <v>339</v>
      </c>
      <c r="B4" s="7" t="n">
        <v>500</v>
      </c>
    </row>
    <row r="5" spans="1:3">
      <c r="A5" s="4" t="s">
        <v>340</v>
      </c>
      <c r="B5" s="5" t="n">
        <v>106547</v>
      </c>
    </row>
    <row r="6" spans="1:3">
      <c r="A6" s="4" t="s">
        <v>341</v>
      </c>
      <c r="B6" s="5" t="n">
        <v>-265</v>
      </c>
    </row>
    <row r="7" spans="1:3">
      <c r="A7" s="4" t="s">
        <v>38</v>
      </c>
      <c r="B7" s="7" t="n">
        <v>106282</v>
      </c>
      <c r="C7"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21"/>
  </cols>
  <sheetData>
    <row r="1" spans="1:5">
      <c r="A1" s="1" t="s">
        <v>342</v>
      </c>
      <c r="B1" s="2" t="s">
        <v>343</v>
      </c>
      <c r="C1" s="2" t="s">
        <v>344</v>
      </c>
      <c r="D1" s="2" t="s">
        <v>234</v>
      </c>
      <c r="E1" s="2" t="s">
        <v>234</v>
      </c>
    </row>
    <row r="2" spans="1:5">
      <c r="A2" s="3" t="s">
        <v>345</v>
      </c>
    </row>
    <row r="3" spans="1:5">
      <c r="A3" s="4" t="s">
        <v>237</v>
      </c>
      <c r="C3" s="5" t="n">
        <v>2</v>
      </c>
    </row>
    <row r="4" spans="1:5">
      <c r="A4" s="4" t="s">
        <v>65</v>
      </c>
      <c r="D4" s="7" t="n">
        <v>362000</v>
      </c>
      <c r="E4" s="7" t="n">
        <v>667000</v>
      </c>
    </row>
    <row r="5" spans="1:5">
      <c r="A5" s="4" t="s">
        <v>346</v>
      </c>
      <c r="D5" s="7" t="n">
        <v>296000</v>
      </c>
      <c r="E5" s="7" t="n">
        <v>569000</v>
      </c>
    </row>
    <row r="6" spans="1:5">
      <c r="A6" s="4" t="s">
        <v>347</v>
      </c>
    </row>
    <row r="7" spans="1:5">
      <c r="A7" s="3" t="s">
        <v>345</v>
      </c>
    </row>
    <row r="8" spans="1:5">
      <c r="A8" s="4" t="s">
        <v>237</v>
      </c>
      <c r="C8" s="5" t="n">
        <v>2</v>
      </c>
    </row>
    <row r="9" spans="1:5">
      <c r="A9" s="4" t="s">
        <v>348</v>
      </c>
    </row>
    <row r="10" spans="1:5">
      <c r="A10" s="3" t="s">
        <v>345</v>
      </c>
    </row>
    <row r="11" spans="1:5">
      <c r="A11" s="4" t="s">
        <v>349</v>
      </c>
      <c r="C11" s="4" t="s">
        <v>245</v>
      </c>
    </row>
    <row r="12" spans="1:5">
      <c r="A12" s="4" t="s">
        <v>350</v>
      </c>
      <c r="C12" s="7" t="n">
        <v>5000000</v>
      </c>
    </row>
    <row r="13" spans="1:5">
      <c r="A13" s="4" t="s">
        <v>351</v>
      </c>
      <c r="C13" s="7" t="n">
        <v>5000000</v>
      </c>
    </row>
    <row r="14" spans="1:5">
      <c r="A14" s="4" t="s">
        <v>352</v>
      </c>
      <c r="B14" s="7"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353</v>
      </c>
      <c r="B1" s="2" t="s">
        <v>354</v>
      </c>
      <c r="C1" s="2" t="s">
        <v>229</v>
      </c>
      <c r="D1" s="2" t="s">
        <v>287</v>
      </c>
      <c r="E1" s="2" t="s">
        <v>234</v>
      </c>
      <c r="F1" s="2" t="s">
        <v>287</v>
      </c>
      <c r="G1" s="2" t="s">
        <v>234</v>
      </c>
      <c r="H1" s="2" t="s">
        <v>236</v>
      </c>
    </row>
    <row r="2" spans="1:8">
      <c r="A2" s="3" t="s">
        <v>355</v>
      </c>
    </row>
    <row r="3" spans="1:8">
      <c r="A3" s="4" t="s">
        <v>237</v>
      </c>
      <c r="C3" s="5" t="n">
        <v>2</v>
      </c>
    </row>
    <row r="4" spans="1:8">
      <c r="A4" s="4" t="s">
        <v>356</v>
      </c>
      <c r="B4" s="7" t="n">
        <v>5203</v>
      </c>
      <c r="F4" s="7" t="n">
        <v>5203</v>
      </c>
      <c r="G4" s="7" t="n">
        <v>0</v>
      </c>
    </row>
    <row r="5" spans="1:8">
      <c r="A5" s="4" t="s">
        <v>357</v>
      </c>
      <c r="D5" s="7" t="n">
        <v>0</v>
      </c>
      <c r="F5" s="5" t="n">
        <v>0</v>
      </c>
      <c r="H5" s="7" t="n">
        <v>4021</v>
      </c>
    </row>
    <row r="6" spans="1:8">
      <c r="A6" s="4" t="s">
        <v>358</v>
      </c>
      <c r="D6" s="7" t="n">
        <v>0</v>
      </c>
      <c r="E6" s="7" t="n">
        <v>-2629</v>
      </c>
      <c r="F6" s="7" t="n">
        <v>-1182</v>
      </c>
      <c r="G6" s="7" t="n">
        <v>-3083</v>
      </c>
    </row>
    <row r="7" spans="1:8">
      <c r="A7" s="4" t="s">
        <v>347</v>
      </c>
    </row>
    <row r="8" spans="1:8">
      <c r="A8" s="3" t="s">
        <v>355</v>
      </c>
    </row>
    <row r="9" spans="1:8">
      <c r="A9" s="4" t="s">
        <v>237</v>
      </c>
      <c r="C9"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59</v>
      </c>
      <c r="B1" s="2" t="s">
        <v>196</v>
      </c>
      <c r="E1" s="2" t="s">
        <v>57</v>
      </c>
      <c r="G1" s="2" t="s">
        <v>1</v>
      </c>
    </row>
    <row r="2" spans="1:8">
      <c r="B2" s="2" t="s">
        <v>197</v>
      </c>
      <c r="C2" s="2" t="s">
        <v>360</v>
      </c>
      <c r="D2" s="2" t="s">
        <v>361</v>
      </c>
      <c r="E2" s="2" t="s">
        <v>2</v>
      </c>
      <c r="F2" s="2" t="s">
        <v>58</v>
      </c>
      <c r="G2" s="2" t="s">
        <v>2</v>
      </c>
      <c r="H2" s="2" t="s">
        <v>58</v>
      </c>
    </row>
    <row r="3" spans="1:8">
      <c r="A3" s="3" t="s">
        <v>362</v>
      </c>
    </row>
    <row r="4" spans="1:8">
      <c r="A4" s="4" t="s">
        <v>76</v>
      </c>
      <c r="E4" s="7" t="n">
        <v>0</v>
      </c>
      <c r="F4" s="7" t="n">
        <v>8006</v>
      </c>
      <c r="G4" s="7" t="n">
        <v>0</v>
      </c>
      <c r="H4" s="7" t="n">
        <v>12006</v>
      </c>
    </row>
    <row r="5" spans="1:8">
      <c r="A5" s="4" t="s">
        <v>201</v>
      </c>
      <c r="B5" s="5" t="n">
        <v>9358560</v>
      </c>
    </row>
    <row r="6" spans="1:8">
      <c r="A6" s="4" t="s">
        <v>246</v>
      </c>
    </row>
    <row r="7" spans="1:8">
      <c r="A7" s="3" t="s">
        <v>362</v>
      </c>
    </row>
    <row r="8" spans="1:8">
      <c r="A8" s="4" t="s">
        <v>201</v>
      </c>
      <c r="B8" s="5" t="n">
        <v>538149</v>
      </c>
    </row>
    <row r="9" spans="1:8">
      <c r="A9" s="4" t="s">
        <v>253</v>
      </c>
    </row>
    <row r="10" spans="1:8">
      <c r="A10" s="3" t="s">
        <v>362</v>
      </c>
    </row>
    <row r="11" spans="1:8">
      <c r="A11" s="4" t="s">
        <v>363</v>
      </c>
      <c r="C11" s="5" t="n">
        <v>4305182</v>
      </c>
      <c r="D11" s="5" t="n">
        <v>4305209</v>
      </c>
    </row>
    <row r="12" spans="1:8">
      <c r="A12" s="4" t="s">
        <v>76</v>
      </c>
      <c r="C12" s="7" t="n">
        <v>2406</v>
      </c>
    </row>
    <row r="13" spans="1:8">
      <c r="A13" s="4" t="s">
        <v>201</v>
      </c>
      <c r="B13" s="5" t="n">
        <v>9358560</v>
      </c>
    </row>
    <row r="14" spans="1:8">
      <c r="A14" s="4" t="s">
        <v>256</v>
      </c>
    </row>
    <row r="15" spans="1:8">
      <c r="A15" s="3" t="s">
        <v>362</v>
      </c>
    </row>
    <row r="16" spans="1:8">
      <c r="A16" s="4" t="s">
        <v>363</v>
      </c>
      <c r="D16" s="5" t="n">
        <v>53815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4</v>
      </c>
      <c r="B1" s="2" t="s">
        <v>270</v>
      </c>
      <c r="C1" s="2" t="s">
        <v>2</v>
      </c>
      <c r="D1" s="2" t="s">
        <v>58</v>
      </c>
      <c r="E1" s="2" t="s">
        <v>2</v>
      </c>
      <c r="F1" s="2" t="s">
        <v>58</v>
      </c>
    </row>
    <row r="2" spans="1:6">
      <c r="A2" s="3" t="s">
        <v>365</v>
      </c>
    </row>
    <row r="3" spans="1:6">
      <c r="A3" s="4" t="s">
        <v>366</v>
      </c>
      <c r="E3" s="7" t="n">
        <v>131971</v>
      </c>
      <c r="F3" s="7" t="n">
        <v>-45033</v>
      </c>
    </row>
    <row r="4" spans="1:6">
      <c r="A4" s="4" t="s">
        <v>110</v>
      </c>
      <c r="E4" s="5" t="n">
        <v>0</v>
      </c>
      <c r="F4" s="5" t="n">
        <v>12006</v>
      </c>
    </row>
    <row r="5" spans="1:6">
      <c r="A5" s="4" t="s">
        <v>76</v>
      </c>
      <c r="C5" s="7" t="n">
        <v>0</v>
      </c>
      <c r="D5" s="7" t="n">
        <v>-8006</v>
      </c>
      <c r="E5" s="5" t="n">
        <v>0</v>
      </c>
      <c r="F5" s="5" t="n">
        <v>-12006</v>
      </c>
    </row>
    <row r="6" spans="1:6">
      <c r="A6" s="4" t="s">
        <v>367</v>
      </c>
      <c r="E6" s="5" t="n">
        <v>0</v>
      </c>
      <c r="F6" s="5" t="n">
        <v>352</v>
      </c>
    </row>
    <row r="7" spans="1:6">
      <c r="A7" s="4" t="s">
        <v>368</v>
      </c>
      <c r="E7" s="5" t="n">
        <v>0</v>
      </c>
      <c r="F7" s="5" t="n">
        <v>81936</v>
      </c>
    </row>
    <row r="8" spans="1:6">
      <c r="A8" s="4" t="s">
        <v>273</v>
      </c>
      <c r="E8" s="5" t="n">
        <v>0</v>
      </c>
      <c r="F8" s="5" t="n">
        <v>32020</v>
      </c>
    </row>
    <row r="9" spans="1:6">
      <c r="A9" s="4" t="s">
        <v>369</v>
      </c>
      <c r="E9" s="5" t="n">
        <v>0</v>
      </c>
      <c r="F9" s="5" t="n">
        <v>93</v>
      </c>
    </row>
    <row r="10" spans="1:6">
      <c r="A10" s="4" t="s">
        <v>370</v>
      </c>
      <c r="B10" s="7" t="n">
        <v>5203</v>
      </c>
      <c r="E10" s="5" t="n">
        <v>5203</v>
      </c>
      <c r="F10" s="5" t="n">
        <v>0</v>
      </c>
    </row>
    <row r="11" spans="1:6">
      <c r="A11" s="4" t="s">
        <v>371</v>
      </c>
      <c r="E11" s="5" t="n">
        <v>1836</v>
      </c>
      <c r="F11" s="5" t="n">
        <v>0</v>
      </c>
    </row>
    <row r="12" spans="1:6">
      <c r="A12" s="4" t="s">
        <v>84</v>
      </c>
      <c r="E12" s="5" t="n">
        <v>8696</v>
      </c>
      <c r="F12" s="5" t="n">
        <v>4549</v>
      </c>
    </row>
    <row r="13" spans="1:6">
      <c r="A13" s="4" t="s">
        <v>82</v>
      </c>
      <c r="C13" s="5" t="n">
        <v>-39269</v>
      </c>
      <c r="D13" s="5" t="n">
        <v>-38440</v>
      </c>
      <c r="E13" s="5" t="n">
        <v>-124731</v>
      </c>
      <c r="F13" s="5" t="n">
        <v>-57193</v>
      </c>
    </row>
    <row r="14" spans="1:6">
      <c r="A14" s="4" t="s">
        <v>372</v>
      </c>
      <c r="C14" s="7" t="n">
        <v>118830</v>
      </c>
      <c r="D14" s="7" t="n">
        <v>192852</v>
      </c>
      <c r="E14" s="5" t="n">
        <v>118830</v>
      </c>
      <c r="F14" s="5" t="n">
        <v>192852</v>
      </c>
    </row>
    <row r="15" spans="1:6">
      <c r="A15" s="4" t="s">
        <v>373</v>
      </c>
    </row>
    <row r="16" spans="1:6">
      <c r="A16" s="3" t="s">
        <v>365</v>
      </c>
    </row>
    <row r="17" spans="1:6">
      <c r="A17" s="4" t="s">
        <v>374</v>
      </c>
      <c r="E17" s="5" t="n">
        <v>0</v>
      </c>
      <c r="F17" s="5" t="n">
        <v>176128</v>
      </c>
    </row>
    <row r="18" spans="1:6">
      <c r="A18" s="4" t="s">
        <v>375</v>
      </c>
    </row>
    <row r="19" spans="1:6">
      <c r="A19" s="3" t="s">
        <v>365</v>
      </c>
    </row>
    <row r="20" spans="1:6">
      <c r="A20" s="4" t="s">
        <v>374</v>
      </c>
      <c r="E20" s="7" t="n">
        <v>95855</v>
      </c>
      <c r="F2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6</v>
      </c>
      <c r="B1" s="2" t="s">
        <v>196</v>
      </c>
      <c r="F1" s="2" t="s">
        <v>1</v>
      </c>
    </row>
    <row r="2" spans="1:7">
      <c r="B2" s="2" t="s">
        <v>2</v>
      </c>
      <c r="C2" s="2" t="s">
        <v>377</v>
      </c>
      <c r="D2" s="2" t="s">
        <v>378</v>
      </c>
      <c r="E2" s="2" t="s">
        <v>310</v>
      </c>
      <c r="F2" s="2" t="s">
        <v>2</v>
      </c>
      <c r="G2" s="2" t="s">
        <v>58</v>
      </c>
    </row>
    <row r="3" spans="1:7">
      <c r="A3" s="3" t="s">
        <v>379</v>
      </c>
    </row>
    <row r="4" spans="1:7">
      <c r="A4" s="4" t="s">
        <v>380</v>
      </c>
      <c r="B4" s="7" t="n">
        <v>45</v>
      </c>
      <c r="F4" s="7" t="n">
        <v>45</v>
      </c>
    </row>
    <row r="5" spans="1:7">
      <c r="A5" s="4" t="s">
        <v>94</v>
      </c>
      <c r="B5" s="7" t="n">
        <v>49889</v>
      </c>
      <c r="F5" s="7" t="n">
        <v>55000</v>
      </c>
      <c r="G5" s="7" t="n">
        <v>179996</v>
      </c>
    </row>
    <row r="6" spans="1:7">
      <c r="A6" s="4" t="s">
        <v>200</v>
      </c>
      <c r="B6" s="7" t="n">
        <v>111</v>
      </c>
      <c r="F6" s="7" t="n">
        <v>2987</v>
      </c>
      <c r="G6" s="7" t="n">
        <v>3053</v>
      </c>
    </row>
    <row r="7" spans="1:7">
      <c r="A7" s="4" t="s">
        <v>375</v>
      </c>
    </row>
    <row r="8" spans="1:7">
      <c r="A8" s="3" t="s">
        <v>379</v>
      </c>
    </row>
    <row r="9" spans="1:7">
      <c r="A9" s="4" t="s">
        <v>218</v>
      </c>
      <c r="D9" s="5" t="n">
        <v>2000000</v>
      </c>
    </row>
    <row r="10" spans="1:7">
      <c r="A10" s="4" t="s">
        <v>380</v>
      </c>
      <c r="D10" s="8" t="n">
        <v>27.5</v>
      </c>
    </row>
    <row r="11" spans="1:7">
      <c r="A11" s="4" t="s">
        <v>381</v>
      </c>
      <c r="D11" s="7" t="n">
        <v>52000</v>
      </c>
    </row>
    <row r="12" spans="1:7">
      <c r="A12" s="4" t="s">
        <v>206</v>
      </c>
      <c r="D12" s="5" t="n">
        <v>2800</v>
      </c>
    </row>
    <row r="13" spans="1:7">
      <c r="A13" s="4" t="s">
        <v>200</v>
      </c>
      <c r="D13" s="5" t="n">
        <v>200</v>
      </c>
    </row>
    <row r="14" spans="1:7">
      <c r="A14" s="4" t="s">
        <v>382</v>
      </c>
    </row>
    <row r="15" spans="1:7">
      <c r="A15" s="3" t="s">
        <v>379</v>
      </c>
    </row>
    <row r="16" spans="1:7">
      <c r="A16" s="4" t="s">
        <v>383</v>
      </c>
      <c r="D16" s="7" t="n">
        <v>50000</v>
      </c>
    </row>
    <row r="17" spans="1:7">
      <c r="A17" s="4" t="s">
        <v>384</v>
      </c>
    </row>
    <row r="18" spans="1:7">
      <c r="A18" s="3" t="s">
        <v>379</v>
      </c>
    </row>
    <row r="19" spans="1:7">
      <c r="A19" s="4" t="s">
        <v>385</v>
      </c>
      <c r="C19" s="5" t="n">
        <v>325000</v>
      </c>
      <c r="E19" s="5" t="n">
        <v>275000</v>
      </c>
    </row>
    <row r="20" spans="1:7">
      <c r="A20" s="4" t="s">
        <v>386</v>
      </c>
      <c r="C20" s="5" t="n">
        <v>261140</v>
      </c>
      <c r="E20" s="5" t="n">
        <v>228219</v>
      </c>
    </row>
    <row r="21" spans="1:7">
      <c r="A21" s="4" t="s">
        <v>217</v>
      </c>
    </row>
    <row r="22" spans="1:7">
      <c r="A22" s="3" t="s">
        <v>379</v>
      </c>
    </row>
    <row r="23" spans="1:7">
      <c r="A23" s="4" t="s">
        <v>218</v>
      </c>
      <c r="B23" s="5" t="n">
        <v>1111111</v>
      </c>
    </row>
    <row r="24" spans="1:7">
      <c r="A24" s="4" t="s">
        <v>94</v>
      </c>
      <c r="B24" s="7" t="n">
        <v>50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57</v>
      </c>
      <c r="D1" s="2" t="s">
        <v>1</v>
      </c>
    </row>
    <row r="2" spans="1:5">
      <c r="B2" s="2" t="s">
        <v>2</v>
      </c>
      <c r="C2" s="2" t="s">
        <v>58</v>
      </c>
      <c r="D2" s="2" t="s">
        <v>2</v>
      </c>
      <c r="E2" s="2" t="s">
        <v>58</v>
      </c>
    </row>
    <row r="3" spans="1:5">
      <c r="A3" s="3" t="s">
        <v>388</v>
      </c>
    </row>
    <row r="4" spans="1:5">
      <c r="A4" s="4" t="s">
        <v>82</v>
      </c>
      <c r="B4" s="7" t="n">
        <v>-39269</v>
      </c>
      <c r="C4" s="7" t="n">
        <v>-38440</v>
      </c>
      <c r="D4" s="7" t="n">
        <v>-124731</v>
      </c>
      <c r="E4" s="7" t="n">
        <v>-57193</v>
      </c>
    </row>
    <row r="5" spans="1:5">
      <c r="A5" s="4" t="s">
        <v>389</v>
      </c>
      <c r="B5" s="5" t="n">
        <v>0</v>
      </c>
      <c r="C5" s="5" t="n">
        <v>-8006</v>
      </c>
      <c r="D5" s="5" t="n">
        <v>0</v>
      </c>
      <c r="E5" s="5" t="n">
        <v>-12006</v>
      </c>
    </row>
    <row r="6" spans="1:5">
      <c r="A6" s="4" t="s">
        <v>77</v>
      </c>
      <c r="B6" s="7" t="n">
        <v>-39269</v>
      </c>
      <c r="C6" s="7" t="n">
        <v>-46446</v>
      </c>
      <c r="D6" s="7" t="n">
        <v>-124731</v>
      </c>
      <c r="E6" s="7" t="n">
        <v>-69199</v>
      </c>
    </row>
    <row r="7" spans="1:5">
      <c r="A7" s="3" t="s">
        <v>390</v>
      </c>
    </row>
    <row r="8" spans="1:5">
      <c r="A8" s="4" t="s">
        <v>79</v>
      </c>
      <c r="B8" s="5" t="n">
        <v>38942545</v>
      </c>
      <c r="C8" s="5" t="n">
        <v>26038192</v>
      </c>
      <c r="D8" s="5" t="n">
        <v>37873755</v>
      </c>
      <c r="E8" s="5" t="n">
        <v>19563525</v>
      </c>
    </row>
    <row r="9" spans="1:5">
      <c r="A9" s="4" t="s">
        <v>391</v>
      </c>
      <c r="B9" s="8" t="n">
        <v>-1.01</v>
      </c>
      <c r="C9" s="8" t="n">
        <v>-1.78</v>
      </c>
      <c r="D9" s="8" t="n">
        <v>-3.29</v>
      </c>
      <c r="E9" s="8" t="n">
        <v>-3.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7</v>
      </c>
      <c r="D1" s="2" t="s">
        <v>1</v>
      </c>
    </row>
    <row r="2" spans="1:5">
      <c r="B2" s="2" t="s">
        <v>2</v>
      </c>
      <c r="C2" s="2" t="s">
        <v>58</v>
      </c>
      <c r="D2" s="2" t="s">
        <v>2</v>
      </c>
      <c r="E2" s="2" t="s">
        <v>58</v>
      </c>
    </row>
    <row r="3" spans="1:5">
      <c r="A3" s="3" t="s">
        <v>393</v>
      </c>
    </row>
    <row r="4" spans="1:5">
      <c r="A4" s="4" t="s">
        <v>394</v>
      </c>
      <c r="B4" s="5" t="n">
        <v>6241321</v>
      </c>
      <c r="C4" s="5" t="n">
        <v>5539621</v>
      </c>
      <c r="D4" s="5" t="n">
        <v>6241321</v>
      </c>
      <c r="E4" s="5" t="n">
        <v>3847500</v>
      </c>
    </row>
    <row r="5" spans="1:5">
      <c r="A5" s="4" t="s">
        <v>395</v>
      </c>
    </row>
    <row r="6" spans="1:5">
      <c r="A6" s="3" t="s">
        <v>393</v>
      </c>
    </row>
    <row r="7" spans="1:5">
      <c r="A7" s="4" t="s">
        <v>394</v>
      </c>
      <c r="B7" s="5" t="n">
        <v>6019570</v>
      </c>
      <c r="C7" s="5" t="n">
        <v>4717870</v>
      </c>
      <c r="D7" s="5" t="n">
        <v>6019570</v>
      </c>
      <c r="E7" s="5" t="n">
        <v>3247500</v>
      </c>
    </row>
    <row r="8" spans="1:5">
      <c r="A8" s="4" t="s">
        <v>396</v>
      </c>
    </row>
    <row r="9" spans="1:5">
      <c r="A9" s="3" t="s">
        <v>393</v>
      </c>
    </row>
    <row r="10" spans="1:5">
      <c r="A10" s="4" t="s">
        <v>394</v>
      </c>
      <c r="B10" s="5" t="n">
        <v>221751</v>
      </c>
      <c r="C10" s="5" t="n">
        <v>821751</v>
      </c>
      <c r="D10" s="5" t="n">
        <v>221751</v>
      </c>
      <c r="E10" s="5" t="n">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7</v>
      </c>
      <c r="B1" s="2" t="s">
        <v>196</v>
      </c>
    </row>
    <row r="2" spans="1:3">
      <c r="B2" s="2" t="s">
        <v>378</v>
      </c>
      <c r="C2" s="2" t="s">
        <v>310</v>
      </c>
    </row>
    <row r="3" spans="1:3">
      <c r="A3" s="4" t="s">
        <v>398</v>
      </c>
    </row>
    <row r="4" spans="1:3">
      <c r="A4" s="3" t="s">
        <v>399</v>
      </c>
    </row>
    <row r="5" spans="1:3">
      <c r="A5" s="4" t="s">
        <v>400</v>
      </c>
      <c r="C5" s="4" t="s">
        <v>401</v>
      </c>
    </row>
    <row r="6" spans="1:3">
      <c r="A6" s="4" t="s">
        <v>402</v>
      </c>
      <c r="C6" s="4" t="s">
        <v>245</v>
      </c>
    </row>
    <row r="7" spans="1:3">
      <c r="A7" s="4" t="s">
        <v>403</v>
      </c>
    </row>
    <row r="8" spans="1:3">
      <c r="A8" s="3" t="s">
        <v>399</v>
      </c>
    </row>
    <row r="9" spans="1:3">
      <c r="A9" s="4" t="s">
        <v>404</v>
      </c>
      <c r="C9" s="7" t="n">
        <v>1500</v>
      </c>
    </row>
    <row r="10" spans="1:3">
      <c r="A10" s="4" t="s">
        <v>382</v>
      </c>
    </row>
    <row r="11" spans="1:3">
      <c r="A11" s="3" t="s">
        <v>399</v>
      </c>
    </row>
    <row r="12" spans="1:3">
      <c r="A12" s="4" t="s">
        <v>383</v>
      </c>
      <c r="B12" s="7" t="n">
        <v>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8</v>
      </c>
    </row>
    <row r="3" spans="1:3">
      <c r="A3" s="3" t="s">
        <v>81</v>
      </c>
    </row>
    <row r="4" spans="1:3">
      <c r="A4" s="4" t="s">
        <v>82</v>
      </c>
      <c r="B4" s="7" t="n">
        <v>-124731</v>
      </c>
      <c r="C4" s="7" t="n">
        <v>-57193</v>
      </c>
    </row>
    <row r="5" spans="1:3">
      <c r="A5" s="3" t="s">
        <v>83</v>
      </c>
    </row>
    <row r="6" spans="1:3">
      <c r="A6" s="4" t="s">
        <v>84</v>
      </c>
      <c r="B6" s="5" t="n">
        <v>8696</v>
      </c>
      <c r="C6" s="5" t="n">
        <v>4549</v>
      </c>
    </row>
    <row r="7" spans="1:3">
      <c r="A7" s="4" t="s">
        <v>85</v>
      </c>
      <c r="B7" s="5" t="n">
        <v>0</v>
      </c>
      <c r="C7" s="5" t="n">
        <v>569</v>
      </c>
    </row>
    <row r="8" spans="1:3">
      <c r="A8" s="4" t="s">
        <v>66</v>
      </c>
      <c r="B8" s="5" t="n">
        <v>501</v>
      </c>
      <c r="C8" s="5" t="n">
        <v>0</v>
      </c>
    </row>
    <row r="9" spans="1:3">
      <c r="A9" s="4" t="s">
        <v>67</v>
      </c>
      <c r="B9" s="5" t="n">
        <v>1182</v>
      </c>
      <c r="C9" s="5" t="n">
        <v>3083</v>
      </c>
    </row>
    <row r="10" spans="1:3">
      <c r="A10" s="4" t="s">
        <v>68</v>
      </c>
      <c r="B10" s="5" t="n">
        <v>0</v>
      </c>
      <c r="C10" s="5" t="n">
        <v>-512</v>
      </c>
    </row>
    <row r="11" spans="1:3">
      <c r="A11" s="4" t="s">
        <v>69</v>
      </c>
      <c r="B11" s="5" t="n">
        <v>0</v>
      </c>
      <c r="C11" s="5" t="n">
        <v>13082</v>
      </c>
    </row>
    <row r="12" spans="1:3">
      <c r="A12" s="4" t="s">
        <v>70</v>
      </c>
      <c r="B12" s="5" t="n">
        <v>1369</v>
      </c>
      <c r="C12" s="5" t="n">
        <v>566</v>
      </c>
    </row>
    <row r="13" spans="1:3">
      <c r="A13" s="4" t="s">
        <v>86</v>
      </c>
      <c r="B13" s="5" t="n">
        <v>53</v>
      </c>
      <c r="C13" s="5" t="n">
        <v>16</v>
      </c>
    </row>
    <row r="14" spans="1:3">
      <c r="A14" s="3" t="s">
        <v>87</v>
      </c>
    </row>
    <row r="15" spans="1:3">
      <c r="A15" s="4" t="s">
        <v>28</v>
      </c>
      <c r="B15" s="5" t="n">
        <v>-4953</v>
      </c>
      <c r="C15" s="5" t="n">
        <v>-3836</v>
      </c>
    </row>
    <row r="16" spans="1:3">
      <c r="A16" s="4" t="s">
        <v>32</v>
      </c>
      <c r="B16" s="5" t="n">
        <v>-11</v>
      </c>
      <c r="C16" s="5" t="n">
        <v>0</v>
      </c>
    </row>
    <row r="17" spans="1:3">
      <c r="A17" s="4" t="s">
        <v>35</v>
      </c>
      <c r="B17" s="5" t="n">
        <v>-694</v>
      </c>
      <c r="C17" s="5" t="n">
        <v>3271</v>
      </c>
    </row>
    <row r="18" spans="1:3">
      <c r="A18" s="4" t="s">
        <v>36</v>
      </c>
      <c r="B18" s="5" t="n">
        <v>3643</v>
      </c>
      <c r="C18" s="5" t="n">
        <v>3697</v>
      </c>
    </row>
    <row r="19" spans="1:3">
      <c r="A19" s="4" t="s">
        <v>40</v>
      </c>
      <c r="B19" s="5" t="n">
        <v>-44</v>
      </c>
      <c r="C19" s="5" t="n">
        <v>6</v>
      </c>
    </row>
    <row r="20" spans="1:3">
      <c r="A20" s="4" t="s">
        <v>88</v>
      </c>
      <c r="B20" s="5" t="n">
        <v>-114989</v>
      </c>
      <c r="C20" s="5" t="n">
        <v>-32702</v>
      </c>
    </row>
    <row r="21" spans="1:3">
      <c r="A21" s="3" t="s">
        <v>89</v>
      </c>
    </row>
    <row r="22" spans="1:3">
      <c r="A22" s="4" t="s">
        <v>90</v>
      </c>
      <c r="B22" s="5" t="n">
        <v>-1501</v>
      </c>
      <c r="C22" s="5" t="n">
        <v>-49</v>
      </c>
    </row>
    <row r="23" spans="1:3">
      <c r="A23" s="4" t="s">
        <v>91</v>
      </c>
      <c r="B23" s="5" t="n">
        <v>-1375</v>
      </c>
      <c r="C23" s="5" t="n">
        <v>-2999</v>
      </c>
    </row>
    <row r="24" spans="1:3">
      <c r="A24" s="4" t="s">
        <v>92</v>
      </c>
      <c r="B24" s="5" t="n">
        <v>-2876</v>
      </c>
      <c r="C24" s="5" t="n">
        <v>-3048</v>
      </c>
    </row>
    <row r="25" spans="1:3">
      <c r="A25" s="3" t="s">
        <v>93</v>
      </c>
    </row>
    <row r="26" spans="1:3">
      <c r="A26" s="4" t="s">
        <v>94</v>
      </c>
      <c r="B26" s="5" t="n">
        <v>55000</v>
      </c>
      <c r="C26" s="5" t="n">
        <v>179996</v>
      </c>
    </row>
    <row r="27" spans="1:3">
      <c r="A27" s="4" t="s">
        <v>95</v>
      </c>
      <c r="B27" s="5" t="n">
        <v>106047</v>
      </c>
      <c r="C27" s="5" t="n">
        <v>0</v>
      </c>
    </row>
    <row r="28" spans="1:3">
      <c r="A28" s="4" t="s">
        <v>96</v>
      </c>
      <c r="B28" s="5" t="n">
        <v>43953</v>
      </c>
      <c r="C28" s="5" t="n">
        <v>0</v>
      </c>
    </row>
    <row r="29" spans="1:3">
      <c r="A29" s="4" t="s">
        <v>97</v>
      </c>
      <c r="B29" s="5" t="n">
        <v>0</v>
      </c>
      <c r="C29" s="5" t="n">
        <v>40000</v>
      </c>
    </row>
    <row r="30" spans="1:3">
      <c r="A30" s="4" t="s">
        <v>98</v>
      </c>
      <c r="B30" s="5" t="n">
        <v>0</v>
      </c>
      <c r="C30" s="5" t="n">
        <v>-595</v>
      </c>
    </row>
    <row r="31" spans="1:3">
      <c r="A31" s="4" t="s">
        <v>99</v>
      </c>
      <c r="B31" s="5" t="n">
        <v>-2987</v>
      </c>
      <c r="C31" s="5" t="n">
        <v>-3053</v>
      </c>
    </row>
    <row r="32" spans="1:3">
      <c r="A32" s="4" t="s">
        <v>100</v>
      </c>
      <c r="B32" s="5" t="n">
        <v>1836</v>
      </c>
      <c r="C32" s="5" t="n">
        <v>0</v>
      </c>
    </row>
    <row r="33" spans="1:3">
      <c r="A33" s="4" t="s">
        <v>101</v>
      </c>
      <c r="B33" s="5" t="n">
        <v>203849</v>
      </c>
      <c r="C33" s="5" t="n">
        <v>216348</v>
      </c>
    </row>
    <row r="34" spans="1:3">
      <c r="A34" s="4" t="s">
        <v>102</v>
      </c>
      <c r="B34" s="5" t="n">
        <v>85984</v>
      </c>
      <c r="C34" s="5" t="n">
        <v>180598</v>
      </c>
    </row>
    <row r="35" spans="1:3">
      <c r="A35" s="4" t="s">
        <v>103</v>
      </c>
      <c r="B35" s="5" t="n">
        <v>131468</v>
      </c>
      <c r="C35" s="5" t="n">
        <v>23692</v>
      </c>
    </row>
    <row r="36" spans="1:3">
      <c r="A36" s="4" t="s">
        <v>104</v>
      </c>
      <c r="B36" s="5" t="n">
        <v>217452</v>
      </c>
      <c r="C36" s="5" t="n">
        <v>204290</v>
      </c>
    </row>
    <row r="37" spans="1:3">
      <c r="A37" s="3" t="s">
        <v>105</v>
      </c>
    </row>
    <row r="38" spans="1:3">
      <c r="A38" s="4" t="s">
        <v>106</v>
      </c>
      <c r="B38" s="5" t="n">
        <v>0</v>
      </c>
      <c r="C38" s="5" t="n">
        <v>98</v>
      </c>
    </row>
    <row r="39" spans="1:3">
      <c r="A39" s="4" t="s">
        <v>107</v>
      </c>
      <c r="B39" s="5" t="n">
        <v>23</v>
      </c>
      <c r="C39" s="5" t="n">
        <v>450</v>
      </c>
    </row>
    <row r="40" spans="1:3">
      <c r="A40" s="3" t="s">
        <v>108</v>
      </c>
    </row>
    <row r="41" spans="1:3">
      <c r="A41" s="4" t="s">
        <v>109</v>
      </c>
      <c r="B41" s="5" t="n">
        <v>377</v>
      </c>
      <c r="C41" s="5" t="n">
        <v>2015</v>
      </c>
    </row>
    <row r="42" spans="1:3">
      <c r="A42" s="4" t="s">
        <v>110</v>
      </c>
      <c r="B42" s="5" t="n">
        <v>0</v>
      </c>
      <c r="C42" s="5" t="n">
        <v>12006</v>
      </c>
    </row>
    <row r="43" spans="1:3">
      <c r="A43" s="4" t="s">
        <v>76</v>
      </c>
      <c r="B43" s="5" t="n">
        <v>0</v>
      </c>
      <c r="C43" s="5" t="n">
        <v>12006</v>
      </c>
    </row>
    <row r="44" spans="1:3">
      <c r="A44" s="4" t="s">
        <v>111</v>
      </c>
      <c r="B44" s="5" t="n">
        <v>0</v>
      </c>
      <c r="C44" s="5" t="n">
        <v>1242</v>
      </c>
    </row>
    <row r="45" spans="1:3">
      <c r="A45" s="4" t="s">
        <v>112</v>
      </c>
      <c r="B45" s="7" t="n">
        <v>0</v>
      </c>
      <c r="C45" s="7" t="n">
        <v>3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96</v>
      </c>
    </row>
    <row r="2" spans="1:2">
      <c r="B2" s="2" t="s">
        <v>287</v>
      </c>
    </row>
    <row r="3" spans="1:2">
      <c r="A3" s="3" t="s">
        <v>211</v>
      </c>
    </row>
    <row r="4" spans="1:2">
      <c r="A4" s="4" t="s">
        <v>214</v>
      </c>
      <c r="B4" s="7" t="n">
        <v>100000000</v>
      </c>
    </row>
    <row r="5" spans="1:2">
      <c r="A5" s="4" t="s">
        <v>325</v>
      </c>
      <c r="B5" s="4" t="s">
        <v>326</v>
      </c>
    </row>
    <row r="6" spans="1:2">
      <c r="A6" s="4" t="s">
        <v>327</v>
      </c>
      <c r="B6" s="7" t="n">
        <v>155000000</v>
      </c>
    </row>
    <row r="7" spans="1:2">
      <c r="A7" s="4" t="s">
        <v>406</v>
      </c>
    </row>
    <row r="8" spans="1:2">
      <c r="A8" s="3" t="s">
        <v>211</v>
      </c>
    </row>
    <row r="9" spans="1:2">
      <c r="A9" s="4" t="s">
        <v>331</v>
      </c>
      <c r="B9" s="4" t="s">
        <v>332</v>
      </c>
    </row>
    <row r="10" spans="1:2">
      <c r="A10" s="4" t="s">
        <v>407</v>
      </c>
    </row>
    <row r="11" spans="1:2">
      <c r="A11" s="3" t="s">
        <v>211</v>
      </c>
    </row>
    <row r="12" spans="1:2">
      <c r="A12" s="4" t="s">
        <v>334</v>
      </c>
      <c r="B12" s="7" t="n">
        <v>1500000000</v>
      </c>
    </row>
    <row r="13" spans="1:2">
      <c r="A13" s="4" t="s">
        <v>408</v>
      </c>
    </row>
    <row r="14" spans="1:2">
      <c r="A14" s="3" t="s">
        <v>211</v>
      </c>
    </row>
    <row r="15" spans="1:2">
      <c r="A15" s="4" t="s">
        <v>331</v>
      </c>
      <c r="B15" s="4" t="s">
        <v>336</v>
      </c>
    </row>
    <row r="16" spans="1:2">
      <c r="A16" s="4" t="s">
        <v>409</v>
      </c>
    </row>
    <row r="17" spans="1:2">
      <c r="A17" s="3" t="s">
        <v>211</v>
      </c>
    </row>
    <row r="18" spans="1:2">
      <c r="A18" s="4" t="s">
        <v>334</v>
      </c>
      <c r="B18" s="7" t="n">
        <v>15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57</v>
      </c>
      <c r="D1" s="2" t="s">
        <v>1</v>
      </c>
    </row>
    <row r="2" spans="1:6">
      <c r="B2" s="2" t="s">
        <v>2</v>
      </c>
      <c r="C2" s="2" t="s">
        <v>58</v>
      </c>
      <c r="D2" s="2" t="s">
        <v>2</v>
      </c>
      <c r="E2" s="2" t="s">
        <v>58</v>
      </c>
      <c r="F2" s="2" t="s">
        <v>411</v>
      </c>
    </row>
    <row r="3" spans="1:6">
      <c r="A3" s="4" t="s">
        <v>412</v>
      </c>
    </row>
    <row r="4" spans="1:6">
      <c r="A4" s="3" t="s">
        <v>413</v>
      </c>
    </row>
    <row r="5" spans="1:6">
      <c r="A5" s="4" t="s">
        <v>414</v>
      </c>
      <c r="B5" s="7" t="n">
        <v>14</v>
      </c>
      <c r="C5" s="7" t="n">
        <v>9</v>
      </c>
      <c r="D5" s="7" t="n">
        <v>38</v>
      </c>
      <c r="E5" s="7" t="n">
        <v>25</v>
      </c>
    </row>
    <row r="6" spans="1:6">
      <c r="A6" s="4" t="s">
        <v>415</v>
      </c>
    </row>
    <row r="7" spans="1:6">
      <c r="A7" s="3" t="s">
        <v>413</v>
      </c>
    </row>
    <row r="8" spans="1:6">
      <c r="A8" s="4" t="s">
        <v>414</v>
      </c>
      <c r="B8" s="5" t="n">
        <v>4</v>
      </c>
      <c r="C8" s="5" t="n">
        <v>0</v>
      </c>
      <c r="D8" s="5" t="n">
        <v>36</v>
      </c>
      <c r="E8" s="5" t="n">
        <v>0</v>
      </c>
    </row>
    <row r="9" spans="1:6">
      <c r="A9" s="4" t="s">
        <v>416</v>
      </c>
      <c r="B9" s="7" t="n">
        <v>814</v>
      </c>
      <c r="C9" s="7" t="n">
        <v>0</v>
      </c>
      <c r="D9" s="7" t="n">
        <v>1379</v>
      </c>
      <c r="E9" s="7" t="n">
        <v>0</v>
      </c>
    </row>
    <row r="10" spans="1:6">
      <c r="A10" s="4" t="s">
        <v>417</v>
      </c>
      <c r="F10" s="4" t="s">
        <v>418</v>
      </c>
    </row>
    <row r="11" spans="1:6">
      <c r="A11" s="4" t="s">
        <v>419</v>
      </c>
      <c r="F11" s="4" t="s">
        <v>420</v>
      </c>
    </row>
    <row r="12" spans="1:6">
      <c r="A12" s="4" t="s">
        <v>421</v>
      </c>
      <c r="F12" s="7" t="n">
        <v>2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7"/>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422</v>
      </c>
      <c r="B1" s="2" t="s">
        <v>423</v>
      </c>
      <c r="C1" s="2" t="s">
        <v>424</v>
      </c>
      <c r="D1" s="2" t="s">
        <v>425</v>
      </c>
      <c r="E1" s="2" t="s">
        <v>426</v>
      </c>
      <c r="F1" s="2" t="s">
        <v>287</v>
      </c>
      <c r="G1" s="2" t="s">
        <v>234</v>
      </c>
      <c r="H1" s="2" t="s">
        <v>287</v>
      </c>
      <c r="I1" s="2" t="s">
        <v>234</v>
      </c>
      <c r="J1" s="2" t="s">
        <v>427</v>
      </c>
      <c r="K1" s="2" t="s">
        <v>236</v>
      </c>
    </row>
    <row r="2" spans="1:11">
      <c r="A2" s="3" t="s">
        <v>150</v>
      </c>
    </row>
    <row r="3" spans="1:11">
      <c r="A3" s="4" t="s">
        <v>428</v>
      </c>
      <c r="F3" s="7" t="n">
        <v>413225000</v>
      </c>
      <c r="H3" s="7" t="n">
        <v>413225000</v>
      </c>
      <c r="K3" s="7" t="n">
        <v>311061000</v>
      </c>
    </row>
    <row r="4" spans="1:11">
      <c r="A4" s="4" t="s">
        <v>429</v>
      </c>
      <c r="H4" s="5" t="n">
        <v>1375000</v>
      </c>
      <c r="I4" s="7" t="n">
        <v>2999000</v>
      </c>
    </row>
    <row r="5" spans="1:11">
      <c r="A5" s="4" t="s">
        <v>430</v>
      </c>
    </row>
    <row r="6" spans="1:11">
      <c r="A6" s="3" t="s">
        <v>150</v>
      </c>
    </row>
    <row r="7" spans="1:11">
      <c r="A7" s="4" t="s">
        <v>431</v>
      </c>
      <c r="D7" s="5" t="n">
        <v>250000</v>
      </c>
    </row>
    <row r="8" spans="1:11">
      <c r="A8" s="4" t="s">
        <v>432</v>
      </c>
      <c r="D8" s="4" t="s">
        <v>433</v>
      </c>
    </row>
    <row r="9" spans="1:11">
      <c r="A9" s="4" t="s">
        <v>428</v>
      </c>
      <c r="D9" s="7" t="n">
        <v>152000</v>
      </c>
    </row>
    <row r="10" spans="1:11">
      <c r="A10" s="4" t="s">
        <v>434</v>
      </c>
      <c r="F10" s="5" t="n">
        <v>0</v>
      </c>
      <c r="G10" s="7" t="n">
        <v>0</v>
      </c>
      <c r="H10" s="5" t="n">
        <v>0</v>
      </c>
      <c r="I10" s="7" t="n">
        <v>0</v>
      </c>
    </row>
    <row r="11" spans="1:11">
      <c r="A11" s="4" t="s">
        <v>435</v>
      </c>
      <c r="F11" s="7" t="n">
        <v>0</v>
      </c>
      <c r="H11" s="5" t="n">
        <v>0</v>
      </c>
      <c r="K11" s="7" t="n">
        <v>0</v>
      </c>
    </row>
    <row r="12" spans="1:11">
      <c r="A12" s="4" t="s">
        <v>436</v>
      </c>
      <c r="E12" s="7" t="n">
        <v>600000</v>
      </c>
    </row>
    <row r="13" spans="1:11">
      <c r="A13" s="4" t="s">
        <v>437</v>
      </c>
    </row>
    <row r="14" spans="1:11">
      <c r="A14" s="3" t="s">
        <v>150</v>
      </c>
    </row>
    <row r="15" spans="1:11">
      <c r="A15" s="4" t="s">
        <v>431</v>
      </c>
      <c r="B15" s="5" t="n">
        <v>107500</v>
      </c>
    </row>
    <row r="16" spans="1:11">
      <c r="A16" s="4" t="s">
        <v>438</v>
      </c>
      <c r="B16" s="10" t="n">
        <v>9.2911</v>
      </c>
    </row>
    <row r="17" spans="1:11">
      <c r="A17" s="4" t="s">
        <v>439</v>
      </c>
    </row>
    <row r="18" spans="1:11">
      <c r="A18" s="3" t="s">
        <v>150</v>
      </c>
    </row>
    <row r="19" spans="1:11">
      <c r="A19" s="4" t="s">
        <v>298</v>
      </c>
      <c r="C19" s="5" t="n">
        <v>2</v>
      </c>
    </row>
    <row r="20" spans="1:11">
      <c r="A20" s="4" t="s">
        <v>440</v>
      </c>
      <c r="J20" s="5" t="n">
        <v>1375000</v>
      </c>
    </row>
    <row r="21" spans="1:11">
      <c r="A21" s="4" t="s">
        <v>429</v>
      </c>
      <c r="H21" s="7" t="n">
        <v>1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8:43Z</dcterms:created>
  <dcterms:modified xmlns:dcterms="http://purl.org/dc/terms/" xmlns:xsi="http://www.w3.org/2001/XMLSchema-instance" xsi:type="dcterms:W3CDTF">2018-08-14T16:28:43Z</dcterms:modified>
</cp:coreProperties>
</file>